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Equi" sheetId="5" state="visible" r:id="rId5"/>
    <sheet xmlns:r="http://schemas.openxmlformats.org/officeDocument/2006/relationships" name="Consolidated Statement Of Cash " sheetId="6" state="visible" r:id="rId6"/>
    <sheet xmlns:r="http://schemas.openxmlformats.org/officeDocument/2006/relationships" name="Organization and Proposed Busin"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Investments in Real Estate" sheetId="10" state="visible" r:id="rId10"/>
    <sheet xmlns:r="http://schemas.openxmlformats.org/officeDocument/2006/relationships" name="Related Party Transactions and " sheetId="11" state="visible" r:id="rId11"/>
    <sheet xmlns:r="http://schemas.openxmlformats.org/officeDocument/2006/relationships" name="Economic Dependency" sheetId="12" state="visible" r:id="rId12"/>
    <sheet xmlns:r="http://schemas.openxmlformats.org/officeDocument/2006/relationships" name="Stock-Based Compensation" sheetId="13" state="visible" r:id="rId13"/>
    <sheet xmlns:r="http://schemas.openxmlformats.org/officeDocument/2006/relationships" name="Recent Accounting Pronouncement" sheetId="14" state="visible" r:id="rId14"/>
    <sheet xmlns:r="http://schemas.openxmlformats.org/officeDocument/2006/relationships" name="Acquisitions" sheetId="15" state="visible" r:id="rId15"/>
    <sheet xmlns:r="http://schemas.openxmlformats.org/officeDocument/2006/relationships" name="Investment in Equity Method Inv" sheetId="16" state="visible" r:id="rId16"/>
    <sheet xmlns:r="http://schemas.openxmlformats.org/officeDocument/2006/relationships" name="Investment in Cost Method Inves" sheetId="17" state="visible" r:id="rId17"/>
    <sheet xmlns:r="http://schemas.openxmlformats.org/officeDocument/2006/relationships" name="Investment in Cost Method Inv18" sheetId="18" state="visible" r:id="rId18"/>
    <sheet xmlns:r="http://schemas.openxmlformats.org/officeDocument/2006/relationships" name="Line of Credit" sheetId="19" state="visible" r:id="rId19"/>
    <sheet xmlns:r="http://schemas.openxmlformats.org/officeDocument/2006/relationships" name="Notes Payable" sheetId="20" state="visible" r:id="rId20"/>
    <sheet xmlns:r="http://schemas.openxmlformats.org/officeDocument/2006/relationships" name="Fair Value" sheetId="21" state="visible" r:id="rId21"/>
    <sheet xmlns:r="http://schemas.openxmlformats.org/officeDocument/2006/relationships" name="Assets held for sale" sheetId="22" state="visible" r:id="rId22"/>
    <sheet xmlns:r="http://schemas.openxmlformats.org/officeDocument/2006/relationships" name="Income Tax"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s in Real Estate (Tab" sheetId="28" state="visible" r:id="rId28"/>
    <sheet xmlns:r="http://schemas.openxmlformats.org/officeDocument/2006/relationships" name="Acquisitions (Tables)" sheetId="29" state="visible" r:id="rId29"/>
    <sheet xmlns:r="http://schemas.openxmlformats.org/officeDocument/2006/relationships" name="Investment in Equity Method I30" sheetId="30" state="visible" r:id="rId30"/>
    <sheet xmlns:r="http://schemas.openxmlformats.org/officeDocument/2006/relationships" name="Investment in Cost Method Inv31" sheetId="31" state="visible" r:id="rId31"/>
    <sheet xmlns:r="http://schemas.openxmlformats.org/officeDocument/2006/relationships" name="Investment in Cost Method Inv32" sheetId="32" state="visible" r:id="rId32"/>
    <sheet xmlns:r="http://schemas.openxmlformats.org/officeDocument/2006/relationships" name="Notes Payable (Tables)" sheetId="33" state="visible" r:id="rId33"/>
    <sheet xmlns:r="http://schemas.openxmlformats.org/officeDocument/2006/relationships" name="Fair Value (Tables)" sheetId="34" state="visible" r:id="rId34"/>
    <sheet xmlns:r="http://schemas.openxmlformats.org/officeDocument/2006/relationships" name="Assets held for sale (Tables)" sheetId="35" state="visible" r:id="rId35"/>
    <sheet xmlns:r="http://schemas.openxmlformats.org/officeDocument/2006/relationships" name="Income Tax (Tables)" sheetId="36" state="visible" r:id="rId36"/>
    <sheet xmlns:r="http://schemas.openxmlformats.org/officeDocument/2006/relationships" name="Schedule III - Real Estate an37" sheetId="37" state="visible" r:id="rId37"/>
    <sheet xmlns:r="http://schemas.openxmlformats.org/officeDocument/2006/relationships" name="Summary of Significant Accoun38" sheetId="38" state="visible" r:id="rId38"/>
    <sheet xmlns:r="http://schemas.openxmlformats.org/officeDocument/2006/relationships" name="Investments in Real Estate (Det" sheetId="39" state="visible" r:id="rId39"/>
    <sheet xmlns:r="http://schemas.openxmlformats.org/officeDocument/2006/relationships" name="Acquisitions (Detail) - Schedul" sheetId="40" state="visible" r:id="rId40"/>
    <sheet xmlns:r="http://schemas.openxmlformats.org/officeDocument/2006/relationships" name="Acquisitions (Detail) - Assets " sheetId="41" state="visible" r:id="rId41"/>
    <sheet xmlns:r="http://schemas.openxmlformats.org/officeDocument/2006/relationships" name="Acquisitions (Detail) - Pro For" sheetId="42" state="visible" r:id="rId42"/>
    <sheet xmlns:r="http://schemas.openxmlformats.org/officeDocument/2006/relationships" name="Investment in Equity Method I43" sheetId="43" state="visible" r:id="rId43"/>
    <sheet xmlns:r="http://schemas.openxmlformats.org/officeDocument/2006/relationships" name="Investment in Cost Method Inv44" sheetId="44" state="visible" r:id="rId44"/>
    <sheet xmlns:r="http://schemas.openxmlformats.org/officeDocument/2006/relationships" name="Investment in Cost Method Inv45" sheetId="45" state="visible" r:id="rId45"/>
    <sheet xmlns:r="http://schemas.openxmlformats.org/officeDocument/2006/relationships" name="Notes Payable (Detail) - Future" sheetId="46" state="visible" r:id="rId46"/>
    <sheet xmlns:r="http://schemas.openxmlformats.org/officeDocument/2006/relationships" name="Notes Payable (Detail) - Schedu" sheetId="47" state="visible" r:id="rId47"/>
    <sheet xmlns:r="http://schemas.openxmlformats.org/officeDocument/2006/relationships" name="Fair Value (Detail) - Schedule " sheetId="48" state="visible" r:id="rId48"/>
    <sheet xmlns:r="http://schemas.openxmlformats.org/officeDocument/2006/relationships" name="Assets Held For Sale (Detail) -" sheetId="49" state="visible" r:id="rId49"/>
    <sheet xmlns:r="http://schemas.openxmlformats.org/officeDocument/2006/relationships" name="Income Tax (Detail) - Tax Treat" sheetId="50" state="visible" r:id="rId50"/>
    <sheet xmlns:r="http://schemas.openxmlformats.org/officeDocument/2006/relationships" name="Schedule III (Detail) - Schedul" sheetId="51" state="visible" r:id="rId51"/>
    <sheet xmlns:r="http://schemas.openxmlformats.org/officeDocument/2006/relationships" name="Schedule III (Detail) - Histori" sheetId="52" state="visible" r:id="rId52"/>
    <sheet xmlns:r="http://schemas.openxmlformats.org/officeDocument/2006/relationships" name="Schedule III (Detail) - Sched53" sheetId="53" state="visible" r:id="rId53"/>
    <sheet xmlns:r="http://schemas.openxmlformats.org/officeDocument/2006/relationships" name="Organization and Proposed Bus54" sheetId="54" state="visible" r:id="rId54"/>
    <sheet xmlns:r="http://schemas.openxmlformats.org/officeDocument/2006/relationships" name="Summary of Significant Accoun55" sheetId="55" state="visible" r:id="rId55"/>
    <sheet xmlns:r="http://schemas.openxmlformats.org/officeDocument/2006/relationships" name="Related Party Transactions an56" sheetId="56" state="visible" r:id="rId56"/>
    <sheet xmlns:r="http://schemas.openxmlformats.org/officeDocument/2006/relationships" name="Stock-Based Compensation (Detai" sheetId="57" state="visible" r:id="rId57"/>
    <sheet xmlns:r="http://schemas.openxmlformats.org/officeDocument/2006/relationships" name="Investment in Equity Method I58" sheetId="58" state="visible" r:id="rId58"/>
    <sheet xmlns:r="http://schemas.openxmlformats.org/officeDocument/2006/relationships" name="Investment in Cost Method Inv59" sheetId="59" state="visible" r:id="rId59"/>
    <sheet xmlns:r="http://schemas.openxmlformats.org/officeDocument/2006/relationships" name="Investment in Cost Method Inv60" sheetId="60" state="visible" r:id="rId60"/>
    <sheet xmlns:r="http://schemas.openxmlformats.org/officeDocument/2006/relationships" name="Line of Credit (Details Narrati" sheetId="61" state="visible" r:id="rId61"/>
    <sheet xmlns:r="http://schemas.openxmlformats.org/officeDocument/2006/relationships" name="Notes Payable (Details Narrativ"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657">
  <si>
    <t>Document and Entity Information - USD ($)</t>
  </si>
  <si>
    <t>12 Months Ended</t>
  </si>
  <si>
    <t>Dec. 31, 2016</t>
  </si>
  <si>
    <t>Mar. 21, 2017</t>
  </si>
  <si>
    <t>Jun. 30, 2016</t>
  </si>
  <si>
    <t>Document And Entity Information</t>
  </si>
  <si>
    <t>Entity Registrant Name</t>
  </si>
  <si>
    <t>MVP REIT II,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Consolidated Balance Sheets - USD ($)</t>
  </si>
  <si>
    <t>Dec. 31, 2015</t>
  </si>
  <si>
    <t>ASSETS</t>
  </si>
  <si>
    <t>Cash</t>
  </si>
  <si>
    <t>Cash - restricted</t>
  </si>
  <si>
    <t xml:space="preserve"> </t>
  </si>
  <si>
    <t>Prepaid expenses</t>
  </si>
  <si>
    <t>Accounts receivable</t>
  </si>
  <si>
    <t>Investments in MVP REIT, Inc.</t>
  </si>
  <si>
    <t>Land and improvements</t>
  </si>
  <si>
    <t>Building and improvements</t>
  </si>
  <si>
    <t>Investments in real estate and fixed assets</t>
  </si>
  <si>
    <t>Accumulated depreciation</t>
  </si>
  <si>
    <t>Total investments in real estate and fixed assets, net</t>
  </si>
  <si>
    <t>Due from related parties</t>
  </si>
  <si>
    <t>Other assets</t>
  </si>
  <si>
    <t>Assets held for sale</t>
  </si>
  <si>
    <t>Investment in equity method investee</t>
  </si>
  <si>
    <t>Investments in cost method investee - held for sale</t>
  </si>
  <si>
    <t>Investments in cost method investee</t>
  </si>
  <si>
    <t>LIABILITIES AND EQUITY</t>
  </si>
  <si>
    <t>Accounts payable and accrued liabilities</t>
  </si>
  <si>
    <t>Security Deposit</t>
  </si>
  <si>
    <t>Due to related parties</t>
  </si>
  <si>
    <t>Line of credit, net of unamortized loan issuance costs of approximately $0.2 million</t>
  </si>
  <si>
    <t>Deferred revenue</t>
  </si>
  <si>
    <t>Notes payable, net of unamortized loan issuance costs of approximately $0.1 million</t>
  </si>
  <si>
    <t>Total liabilities</t>
  </si>
  <si>
    <t>Commitments and contingencies</t>
  </si>
  <si>
    <t>MVP REIT II, Inc. Stockholders' Equity</t>
  </si>
  <si>
    <t>Preferred stock, $0.0001 par value, 1,000,000 shares authorized, none outstanding and Series A $0.0001 par value, 50,000 shares authorized, none outstanding</t>
  </si>
  <si>
    <t>Common stock, $0.0001 par value, 98,999,000 shares authorized, 2,301,828 and 94,749 shares issued and outstanding as of December 31, 2016 and December 31, 2015, respectively and Non-voting, non-participating convertible stock, $0.0001 par value, no shares issued and outstanding</t>
  </si>
  <si>
    <t>Additional paid-in capital</t>
  </si>
  <si>
    <t>Accumulated deficit</t>
  </si>
  <si>
    <t>Total MVP REIT II, Inc. Shareholders' Equity</t>
  </si>
  <si>
    <t>Non-controlling interest - related party</t>
  </si>
  <si>
    <t>Total equity</t>
  </si>
  <si>
    <t>Total liabilities and equity</t>
  </si>
  <si>
    <t>Preferred Stock Series A [Member]</t>
  </si>
  <si>
    <t>Non Voting Non Participating Convertible Stock [Member]</t>
  </si>
  <si>
    <t>Consolidated Balance Sheets (Parenthetical) - USD ($)</t>
  </si>
  <si>
    <t>Line of credit, unamortized loan issuance costs</t>
  </si>
  <si>
    <t>Notes payable, unamortized loan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8 Months Ended</t>
  </si>
  <si>
    <t>Revenues</t>
  </si>
  <si>
    <t>Rental revenue</t>
  </si>
  <si>
    <t>Total revenues</t>
  </si>
  <si>
    <t>Operating expenses</t>
  </si>
  <si>
    <t>General and administrative</t>
  </si>
  <si>
    <t>Acquisition expenses</t>
  </si>
  <si>
    <t>Acquisition expenses - related party</t>
  </si>
  <si>
    <t>Operation and maintenance</t>
  </si>
  <si>
    <t>Operation and maintenance - related party</t>
  </si>
  <si>
    <t>Seminar</t>
  </si>
  <si>
    <t>Organizational costs</t>
  </si>
  <si>
    <t>Depreciation</t>
  </si>
  <si>
    <t>Total operating expenses</t>
  </si>
  <si>
    <t>Loss from operations</t>
  </si>
  <si>
    <t>Other income (expense)</t>
  </si>
  <si>
    <t>Interest expense</t>
  </si>
  <si>
    <t>Distribution income - related party</t>
  </si>
  <si>
    <t>Income from investment in equity method investee</t>
  </si>
  <si>
    <t>Total other expense</t>
  </si>
  <si>
    <t>Loss from continuing operations</t>
  </si>
  <si>
    <t>Discontinued operations, net of income taxes</t>
  </si>
  <si>
    <t>Loss from assets held for sale, net of income taxes</t>
  </si>
  <si>
    <t>Total loss from discontinued operations</t>
  </si>
  <si>
    <t>Provision for income taxes</t>
  </si>
  <si>
    <t>Net loss</t>
  </si>
  <si>
    <t>Net income attributable to non-controlling interest - related party</t>
  </si>
  <si>
    <t>Net loss attributable to MVP REIT II, Inc.'s common stockholders</t>
  </si>
  <si>
    <t>Basic and diluted loss per weighted average common share:</t>
  </si>
  <si>
    <t>Loss from continuing operations attributable to MVP REIT II, Inc.'s common stockholders - basic and diluted</t>
  </si>
  <si>
    <t>Loss from discontinued operations - basic and diluted</t>
  </si>
  <si>
    <t>Weighted average common shares outstanding, basic and diluted</t>
  </si>
  <si>
    <t>Consolidated Statements Of Equity - USD ($)</t>
  </si>
  <si>
    <t>Common Stock</t>
  </si>
  <si>
    <t>Additional Paid-In Capital</t>
  </si>
  <si>
    <t>Accumulated Deficit</t>
  </si>
  <si>
    <t>Noncontrolling Interest</t>
  </si>
  <si>
    <t>Total</t>
  </si>
  <si>
    <t>Beginning Balance at May. 03, 2015</t>
  </si>
  <si>
    <t>Balance (Shares) at May. 03, 2015</t>
  </si>
  <si>
    <t>Issuance of common stock - Purchase</t>
  </si>
  <si>
    <t>Issuance of common stock - Purchase (shares)</t>
  </si>
  <si>
    <t>Deferred offering costs</t>
  </si>
  <si>
    <t>Contributions from the Sponsor (unreimbursed expenditures)</t>
  </si>
  <si>
    <t>Issuance of common stock - DRIP</t>
  </si>
  <si>
    <t>Issuance of common stock - DRIP (Shares)</t>
  </si>
  <si>
    <t>Issuance of common stock - Dividend</t>
  </si>
  <si>
    <t>Issuance of common stock - Dividend (Shares)</t>
  </si>
  <si>
    <t>Investment from non-controlling interest</t>
  </si>
  <si>
    <t>Distributions to non-controlling interest</t>
  </si>
  <si>
    <t>Distributions to stockholders</t>
  </si>
  <si>
    <t>Net (loss) Income</t>
  </si>
  <si>
    <t>Balance at Dec. 31, 2015</t>
  </si>
  <si>
    <t>Balance (Shares) at Dec. 31, 2015</t>
  </si>
  <si>
    <t>Balance at Dec. 31, 2016</t>
  </si>
  <si>
    <t>Balance (Shares) at Dec. 31, 2016</t>
  </si>
  <si>
    <t>Consolidated Statement Of Cash Flows - USD ($)</t>
  </si>
  <si>
    <t>Cash flows from operating activities:</t>
  </si>
  <si>
    <t>Adjustments to reconcile net loss to net cash used in operating activities:</t>
  </si>
  <si>
    <t>Distribution from MVP REIT</t>
  </si>
  <si>
    <t>Amortization</t>
  </si>
  <si>
    <t>Depreciation expense</t>
  </si>
  <si>
    <t>Contribution from Sponsor for unreimbursed organizational expenses</t>
  </si>
  <si>
    <t>Changes in operating assets and liabilities</t>
  </si>
  <si>
    <t>Cash - Restricted</t>
  </si>
  <si>
    <t>Accounts payable</t>
  </si>
  <si>
    <t>Loan fees</t>
  </si>
  <si>
    <t>Security deposits</t>
  </si>
  <si>
    <t>Accounts Receivable</t>
  </si>
  <si>
    <t>Net cash used in operating activities</t>
  </si>
  <si>
    <t>Cash flows from investing activities:</t>
  </si>
  <si>
    <t>Purchase of investment in real estate</t>
  </si>
  <si>
    <t>Investment in assets held for sale</t>
  </si>
  <si>
    <t>Investment in cost method investee - held for sale</t>
  </si>
  <si>
    <t>Investment in cost method investee</t>
  </si>
  <si>
    <t>Investment in MVP REIT, Inc.</t>
  </si>
  <si>
    <t>Proceeds from non-controlling interest</t>
  </si>
  <si>
    <t>Payment of deposits on future acquisitions</t>
  </si>
  <si>
    <t>Net cash used in investing activities</t>
  </si>
  <si>
    <t>Cash flows from financing activities:</t>
  </si>
  <si>
    <t>Proceeds from note payable - investment in equity method investee</t>
  </si>
  <si>
    <t>Payments on note payable</t>
  </si>
  <si>
    <t>Proceeds from of line of credit</t>
  </si>
  <si>
    <t>Distribution to non-controlling interest</t>
  </si>
  <si>
    <t>Distribution received from investment in equity method investee</t>
  </si>
  <si>
    <t>Proceeds from issuance of convertible stock</t>
  </si>
  <si>
    <t>Proceeds from issuance of common stock - Sponsor</t>
  </si>
  <si>
    <t>Proceeds from issuance of common stock</t>
  </si>
  <si>
    <t>Net cash provided by financing activities</t>
  </si>
  <si>
    <t>Net change in cash</t>
  </si>
  <si>
    <t>Cash, beginning of period</t>
  </si>
  <si>
    <t>Cash, end of period</t>
  </si>
  <si>
    <t>Supplemental disclosures of cash flow information:</t>
  </si>
  <si>
    <t>Interest Paid</t>
  </si>
  <si>
    <t>Non-cash investing and financing activities:</t>
  </si>
  <si>
    <t>Distributions - DRIP</t>
  </si>
  <si>
    <t>Contribution from Sponsor for unreimbursed deferred offering expenses</t>
  </si>
  <si>
    <t>Organization and Proposed Business Operations</t>
  </si>
  <si>
    <t>Organization, Consolidation and Presentation of Financial Statements [Abstract]</t>
  </si>
  <si>
    <t>Organization, Proposed Business Operations and Capitalization</t>
  </si>
  <si>
    <t>Note A — Organization and Proposed
Business Operations MVP REIT II, Inc. (the “Company,”
“we,” “us,” or “our”) is a Maryland corporation formed on May 4, 2015 and intends to qualify
as a real estate investment trust (“REIT”) for U.S. federal income tax purposes beginning with the taxable year ending
December 31, 2016. As of December 31, 2016, the Company ceased all selling efforts for the initial public offering (the “Offering”)
of its common stock, $0.0001 par value per share, at $25.00 per share, pursuant to a registration statement on Form S-11 filed
with the U.S. Securities and Exchange Commission (the “SEC”) under the Securities Act of 1933, as amended. As of December
31, 2016, the Company raised approximately $56.4 million in the Offering before payment of deferred offering costs of approximately
$1.1 million, contribution from the Sponsor of approximately $1.1 million and cash distributions of approximately $274,000. The
Company has also registered $50 million in shares of common stock for issuance pursuant to a distribution reinvestment plan (the
“DRIP”) under which common stock holders may elect to have their distributions reinvested in additional shares of common
stock at $25.00 per share. The Company was formed to focus primarily on
investments in parking facilities, including parking lots, parking garages and other parking structures throughout the United States
and Canada. No more than 10% of the proceeds of this offering will be used for investment
in Canadian properties. The Company is the sole general partner of
MVP REIT II Operating Partnership, LP, a Delaware limited partnership (the “Operating Partnership”). The Company
plans to own substantially all of its assets and conduct its operations through the Operating Partnership. The Company’s
wholly owned subsidiary, MVP REIT II Holdings, LLC, is the sole limited partner of the Operating Partnership. The operating agreement
provides that the Operating Partnership is operated in a manner that enables the Company to (1) satisfy the requirements for being
classified as a REIT for tax purposes, (2) avoid any federal income or excise tax liability, and (3) ensure that the Operating
Partnership is not classified as a “publicly traded partnership” for purposes of Section 7704 of the Internal Revenue
Code, which classification could result in the Operating Partnership being taxed as a corporation. We utilize
an Umbrella Partnership Real Estate Investment Trust (“UPREIT”) structure to enable us to acquire real property in
exchange for limited partnership interests in Operating Partnership
from owners who desire to defer taxable gain that would otherwise normally be recognized by them upon the disposition of their
real property or transfer of their real property to us in exchange for shares of common
stock or cash. As part of the Company’s initial capitalization,
we sold 8,000 shares of common stock for $200,000 to MVP Capital Partners II, LLC (the “Sponsor”), the sponsor of the
Company. The Sponsor is owned 60% by Vestin Realty Mortgage II, Inc., a Maryland corporation and Nasdaq-listed company that has
provided notice of its intent to delist from Nasdaq, to be effective on or about March 30, 2017 (“VRM II”), and 40%
by Vestin Realty Mortgage I, Inc., a Maryland corporation and OTC pink sheet company (“VRM I”), both which are managed
by Vestin Mortgage, LLC, a Nevada limited liability company in which Michael Shustek owns a significant majority. The Company also
sold 5,000 shares of common stock to VRM II in the Offering. The Company’s advisor is MVP Realty Advisors,
LLC (the “Advisor”), a Nevada limited liability company, which is owned 60% by VRM II and 40% by VRM I. The Advisor
is responsible for managing the Company’s affairs on a day-to-day basis and for identifying and making investments on the
Company’s behalf pursuant to an advisory agreement between the Company and the Advisor (the “Advisory Agreement”).
The Company has no paid employees. From inception through December 31, 2016, the
Company has paid approximately $732,000 in distributions, including issuing 18,311 shares of its common stock as DRIP and issuing
29,264 shares of its common stock as dividend in distributions to the Company’s stockholders, all of which have been paid
from offering proceeds and constituted a return of capital. The Company may pay distributions from sources other than cash flow
from operations, including proceeds from the Offering and other stock sales, the sale of assets, or borrowings. The Company has
no limits on the amounts it may pay from such sources. If the Company continues to pay distributions from sources other than cash
flow from operations, the funds available to the Company for investments would be reduced and the share value may be diluted. Capitalization As of December 31, 2016, the Company had 2,301,828
shares of common stock issued and outstanding. During the year ended December 31, 2016, the Company had received consideration
of approximately $54 million for the issuance of its common stock in connection with the Offering. In connection with its formation,
the Company sold 8,000 shares of common stock to the Sponsor for $200,000. On October 27, 2016, the Company filed a Form
8-K, summarizing the terms of its new Series A Convertible Redeemable Preferred Stock, par value $0.0001 per share (the “Series
A Convertible Redeemable Preferred Stock”), The Company also disclosed its intentions to offer up to $50 million in shares
of the Series A Convertible Redeemable Preferred Stock, together with warrants (the “Warrants”) to acquire the Company’s
common stock, in a Regulation D 506(c) private placement to accredited investors (the “private placement”). In connection
with the private placement, on October 27, 2016, the Company filed with the State Department of Assessments and Taxation of Maryland
Articles Supplementary (the “Articles Supplementary”) to the charter of the Company classifying and designating 50,000
shares of Series A Convertible Redeemable Preferred Stock. The Company commenced the private placement of the Series A Convertible
Redeemable Preferred Stock and the Warrants to accredited investors on November 1, 2016 and terminated the offering as of March
23, 2017. The Company raised an aggregate of $2,434,000 in proceeds, net of offering expenses, in the Series A private placement. Stockholders may elect to reinvest distributions
received from the Company in common shares by participating in the Company’s DRIP. The stockholder may enroll in the DRIP
by checking the appropriate box on the subscription agreement. The stockholder may also withdraw at any time, without penalty,
by delivering written notice to the Company. Participants will acquire DRIP shares at a fixed price of $25.00 per share until (i)
all such shares registered in the Offering are issued, (ii) the Offering terminates and the Company elects to deregister any unsold
shares under the DRIP, or (iii) the Company’s board decides to change the purchase price for DRIP shares or terminate the
DRIP for any reason. Commencing no later than May 29, 2018 (the “Valuation Date”), which is 150 days following the
second anniversary of the date to satisfy the minimum offering requirement in the Offering, if the DRIP is ongoing, the Company
will adjust the price of shares offered in the DRIP to equal the net asset value (“NAV”) per share. The Company will
update the NAV per share at least annually following the Valuation Date and further adjust the per share price in the Company’s
DRIP accordingly. The Company has registered $50,000,000 in shares for issuance under the DRIP. The Company may amend, suspend or terminate
the DRIP for any reason, except that the Company may not amend the DRIP to eliminate a participant’s ability to withdraw
from the DRIP, without first providing 10 days prior written notice to participants. In addition, the Company has a Share Repurchase
Program (“SRP”) that may provide stockholders who generally have held their shares for at least two years an opportunity
to sell their shares to the Company, subject to certain restrictions and limitations. Prior to the date that the Company establishes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the Company establishes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The number of shares to be repurchased during
a calendar quarter is limited to the lesser of: (i) 5.0% of the weighted average number of shares of common stock outstanding
during the prior calendar year, and (ii) those repurchases that can be funded from the net proceeds of the sale of shares under
the DRIP in the prior calendar year plus such additional funds as may be reserved for that purpose by the Company’s board
of directors; provided however, that the above volume limitations shall not apply to repurchases requested in connection with
the death or qualifying disability of a stockholder. The board of directors may also limit the amounts available for repurchase
at any time at its sole discretion. The SRP will terminate if the shares of common stock are listed on a national securities exchange.
Redemption requests other than those made in connection with the death or disability (as defined in the Internal Revenue Code
of 1986, as amended (the “Code”) of a stockholder will continue to be repurchased as of March 31 st th th st On October 27, 2016, the Company filed a Form 8-K announcing, among other
things, an amendment to the SRP providing for participation in the SRP by any holder of the Company's Series A Convertible Redeemable
Preferred Stock, or any future board-authorized series or class of preferred stock that is convertible into common stock of the
Company. Under the amendment, which becomes effective on November 26, 2016, a preferred stock holder may participate in the SRP
by converting its preferred stock into common stock of the Company, and submitting such common shares for repurchase. The time
period, for purposes of determining how long such stockholder has held the common shares submitted for repurchase, begins as of
the date such preferred stockholder acquired the underlying preferred shares that were converted into common shares and submitted
for repurchase.</t>
  </si>
  <si>
    <t>Summary of Significant Accounting Policies</t>
  </si>
  <si>
    <t>Accounting Policies [Abstract]</t>
  </si>
  <si>
    <t>Note B — Summary of Significant Accounting
Policies Basis of Accounting The consolidated financial statements of the
Company are prepared on the accrual basis of accounting in accordance with accounting principles generally accepted in the United
States of America (“GAAP”). In the opinion of management, all normal recurring adjustments considered necessary
to give a fair presentation of operating results for the periods presented have been included. Consolidation The Company’s consolidated financial
statements include its accounts and the accounts of its subsidiaries, Operating Partnership and all of the following subsidiaries.
All intercompany profits and losses, balances and transactions are eliminated in consolidation. West 9 th MVP San Jose 88 Garage, LLC MCI 1372 Street, LLC Cincinnati Race Street, LLC St. Louis Washington, LLC St. Paul Holiday Garage, LLC Louisville Station Broadway, LLC White Front Garage Partners, LLC Cleveland Lincoln Garage Owners, LLC MVP Houston Jefferson Lot, LLC MVP Houston San Jacinto Lot, LLC (1)In November 2016, Cleveland West 9 th th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Investments in which the Company is not able to exercise significant influence over the investee are accounted for
under the cost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 Concentration The Company had six parking tenants as of December
31, 2016. One tenant, Standard Parking + (“SP+”), represented a concentration for the year ended December 31, 2016,
in regards to parking base rental revenue. During the year ended December 31, 2016, SP+ accounted for 43%, of the parking base
rental revenue. Below is a table that summarizes base parking rent by tenant:
Parking Tenant % of Total
SP + 42.44%
ABM 27.96%
Interstate Parking 12.82%
Premier Parking 10.92%
Riverside Parking 4.49%
iPark Services 1.37%
Grand Total 100.00% 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management's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The amounts recorded for above-market operating leases are included in deferred leasing costs and acquisition-related intangibles,
net on the balance sheet and are amortized on a straight-line basis as a reduction of rental income over the remaining term of
the applicable leases. The amounts recorded for below-market operating leases are included in deferred revenue and acquisition-related
liabilities, net on the balance sheet and are amortized on a straight-line basis as an increase to rental income over the remaining
term of the applicable leases plus the term of any below-market fixed rate renewal options, if applicable. The Company’s
below-market operating leases generally do not include fixed rate or below-market renewal options. The fair value of acquired in-place leases
is derived based on management's assessment of lost revenue and costs incurred for the period required to lease the “assumed
vacant” property to the occupancy level when purchased. This fair value is based on a variety of considerations including,
but not necessarily limited to: (1) the value associated with avoiding the cost of originating the acquired in-place leases; (2)
the value associated with lost revenue related to tenant reimbursable operating costs estimated to be incurred during the assumed
lease-up period; and (3) the value associated with lost rental revenue from existing leases during the assumed lease-up period.
Factors considered by the Company in performing these analyses include an estimate of the carrying costs during the expected lease-up
periods, current market conditions, and costs to execute similar leases. In estimating carrying costs, the Company includes real
estate taxes, insurance and other operating expenses, and estimates of lost rental revenue during the expected lease-up periods
based on current market demand at market rates. In estimating costs to execute similar leases,
the Company considers leasing commissions, legal and other related expenses. The amount recorded for acquired in-place leases is
included in deferred leasing costs and acquisition-related intangibles, net on the balance sheet and amortized as an increase to
depreciation and amortization expense over the remaining term of the applicable leases. If a lease were to be terminated or if
termination were determined to be likely prior to its contractual expiration (for example resulting from bankruptcy), amortization
of the related unamortized in-place lease intangible would be accelerated. The determination of the fair value of any
debt assumed in connection with a property acquisition is estimated by discounting the future cash flows using interest rates available
for the issuance of debt with similar terms and remaining maturities. The determination of the fair value of the
acquired tangible and intangible assets and assumed liabilities of operating property acquisitions requires us to make significant
judgments and assumptions about the numerous inputs discussed above. The use of different assumptions in these fair value calculations
could significantly affect the reported amounts of the allocation of the Company’s acquisition related assets and liabilities
and the related amortization and depreciation expense recorded for such assets and liabilities. In addition, because the value
of above and below market leases are amortized as either a reduction or increase to rental income, respectively, the Company’s
judgments for these intangibles could have a significant impact on the Company’s reported rental revenues and results of
operations. Costs directly associated with all operating
property acquisitions and those development and redevelopment acquisitions that meet the accounting criteria to be accounted for
as business combinations are expensed as incurred. During the year ended December 31, 2016, the Company expensed approximately
$1.2 million related party acquisition costs and $2.5 million of non-related party acquisition costs, for the purchase of an interest
in 17 properties. During the period from May 4, 2015 (Inception) through December 31, 2015, the Company did not acquire any properties.
The Company’s acquisition expenses are directly related to the Company’s acquisition activity and if the Company’s
acquisition activity was to increase or decrease, so would the Company’s acquisition cost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Cash Cash includes cash in bank accounts. The Company
deposits cash with high quality financial institutions. These deposits are guaranteed by the Federal Deposit Insurance Company
up to an insurance limit up of $250,000. As of December 31, 2016 the Company had approximately $3.4 million in excess of the federally-insured
limits. As of December 31, 2015 the Company was federally-insured for the full balance. Restricted Cash Restricted cash primarily consists of escrowed tenant improvement
funds, real estate taxes, capital improvement funds, insurance premiums, and other amounts required to be escrowed pursuant to
loan agreements. Revenue Recognition The Company's revenues, which ar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after exhaustive
efforts at collection. Advertising Costs Advertising costs incurred in the normal course
of operations and are expensed as incurred. During the year ended December 31, 2016 and for the period from May 4, 2015 (date of
inception) through December 31, 2015, the Company had no advertising costs. 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a number of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 Organization, Offering and Related Costs Certain organization and offering costs will
be incurred by the Advisor. Pursuant to the terms of the Advisory Agreement, the Company will not reimburse the Advisor for these
out of pocket costs and future organization and offering costs it may incur. Such costs shall include legal, accounting, printing
and other offering expenses, including marketing, and direct expenses of the Advisor’s employees and employees of the Advisor’s
affiliates and others. All direct offering costs incurred and or paid
by us that are directly attributable to a proposed or actual offering, including sales commissions, if any, were charged against
the gross proceeds of the Offering and recorded as an offset to additional paid-in-capital. All indirect costs will be expensed
as incurred. Offering costs were reclassified from deferred
costs to stockholders’ equity when the Company commenced its Offering, and included all expenses incurred by the Company
in connection with its Offering as of such date. 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G — Stock-Based Compensation). Income Taxes The Company has elected, and operates in a
manner that will allow the Company, to qualify to be taxed as a REIT under Sections 856 through 860 of the Internal Revenue Code
of 1986, as amended, commencing with the taxable year ended December 31, 2016. If the Company qualifies for taxation as a REIT,
it generally will not be subject to federal corporate income tax to the extent it distributes all of its REIT taxable income to
its stockholders, and so long as it distributes at least 90% of its REIT taxable income. REITs are subject to a number of other
organizational and operational requirements. Even if the Company qualifies to be taxed as a REIT, it may be subject to certain
state and local taxes on its income and property, and federal income and excise taxes on its undistributed income. Per Share Data The Company calculates basic income (loss)
per share by dividing net income (loss) for the period by weighted-average shares of its common stock outstanding for the respective
period. Diluted income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year ended December 31, 2016 and
for the period from May 4, 2015 (date of inception) through December 31, 2015. Reportable Segments We currently operate one reportable segment. Accounting and Auditing Standards Applicable
to “Emerging Growth Companies” The Company is an “emerging growth company”
under the Jumpstart Our Business Startups Act (the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or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 Deferred Costs Deferred costs may consist of deferred financing
costs, deferred offer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offering costs represent professional
fees, fees paid to various regulatory agencies, and other costs incurred in connection with registering to sell shares of the Company's
common stock. As of December 31, 2016, the Company fulfilled its minimum offering of $2.0 million in subscriptions and all deferred
offering costs paid by the Sponsor were charged against the gross proceeds of the Offering and reclassified to stockholders’
equity. Share Repurchase Program The Company has a Share Repurchase Program
(“SRP”) that enables stockholders to sell their shares to the Company. Under the SRP, stockholders may request that
the Company redeem all or any portion, subject to certain minimum conditions described below, if such repurchase does not impair
the Company's capital or operations. Prior to the time that the Company’s
shares are listed on a national securities exchange, the repurchase price per share will depend on the length of time investors
have held such shares as follows: no repurchases for the first two years unless shares are being repurchased in connection with
a stockholder’s death or disability (as defined in the Code). Repurchase requests made in connection with the death or disability
of a stockholder will be repurchased at a price per share equal to 100% of the amount the stockholder paid for each share, or once
we have established an estimated NAV per share, 100% of such amount as determined by the Company’s board of directors, subject to any special distributions previously
made to the Company’s stockholders. With respect to all other repurchases, prior to the date that we establish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we establish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In the event that the Company does not have sufficient funds available to repurchase all of the shares for
which repurchase requests have been submitted in any quarter, we will repurchase the shares on a pro rata basis on the repurchase
date. The SRP will be terminated if the Company’s shares become listed for trading on a national securities exchange or if
the Company’s board of directors determines that it is in the Company’s best interest to terminate the SRP. The Company is not obligated to repurchase
shares of common stock under the share repurchase program. The number of shares to be repurchased during the calendar quarter is
limited to the lesser of: (i) 5% of the weighted average number of shares outstanding during the prior calendar year, and (ii)
those repurchases that could be funded from the net proceeds of the sale of shares under the DRIP in the prior calendar year plus
such additional funds as may be reserved for that purpose by the Company’s board of directors; provided, however, that the
above volume limitations shall not apply to repurchases requested in connection with the death or qualifying disability of a stockholder..
Because of these limitations, the Company cannot guarantee that the Company will be able to accommodate all repurchase requests. The Company will repurchase shares as of March
31 st th th st On October 27, 2016, the Company filed a Form
8-K announcing, among other things, an amendment to the SRP providing for participation in the SRP by any holder of the Company's
Series A Convertible Redeemable Preferred Stock, or any future board-authorized series or class of preferred stock that is convertible
into common stock of the Company. Under the amendment, which becomes effective on November 26, 2016, a preferred stock holder may
participate in the SRP by converting its preferred stock into common stock of the Company, and submitting such common shares for
repurchase. The time period, for purposes of determining how long such stockholder has held the common shares submitted for repurchase,
begins as of the date such preferred stockholder acquired the underlying preferred shares that were converted into common shares
and submitted for repurchase. The board of directors may, in its sole discretion,
terminate, suspend or further amend the share repurchase program upon 30 days’ written notice without stockholder approval
if it determines that the funds available to fund the share repurchase program are needed for other business or operational purposes
or that amendment, suspension or termination of the share repurchase program is in the best interest of the stockholders. Among
other things, we may amend the plan to repurchase shares at prices different from those described above for the purpose of ensuring
the Company’s dividends are not “preferential” for incomes tax purposes. Any notice of a termination, suspension
or amendment of the share repurchase program will be made via a report on Form 8-K filed with the SEC at least 30 days prior to
the effective date of such termination, suspension or amendment. The board of directors may also limit the amounts available for
repurchase at any time in its sole discretion. Notwithstanding the foregoing, the share repurchase program will terminate if the
shares of common stock are listed on a national securities exchange. As of December 31, 2016, no shares are eligible for redemption
(other than in connection with a death or disability of a stockholder).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We have issued a total of 18,311 shares of common stock under the DRIP
as of December 31, 2016. 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Commitments and Contingencies</t>
  </si>
  <si>
    <t>Commitments and Contingencies Disclosure [Abstract]</t>
  </si>
  <si>
    <t>Note C — Commitments and Contingencies Litigation In the ordinary course of business, the Company
may become subject to litigation or claims. There are no material legal proceedings pending or known to be contemplated against
the Company. Environmental Matters As an
owner of real estate, we are subject to various environmental laws of federal, state and local governments. We do not believe that
compliance with existing laws will have a material adverse effect on financial
condition or results of operations. However, we cannot predict the impact of any unforeseen environmental contingencies or new
or changed laws or regulations on properties in which we hold an interest, or on properties that may be acquired directly or indirectly
in the future.</t>
  </si>
  <si>
    <t>Investments in Real Estate</t>
  </si>
  <si>
    <t>Real Estate [Abstract]</t>
  </si>
  <si>
    <t>Note D – Investments in Real Estate As of December 31, 2016, the Company had the
following Investments in Real Estate:
Property Location Date Acquired Property Type Investment Amount Size / Acreage # Spaces Retail /Office Square Ft. Ownership %
MVP San Jose 88 Garage, LLC San Jose, CA 6/15/2016 Garage $3,575,500 1.33 328 N/A 100.0%
MCI 1372 Street, LLC Canton, OH 7/8/2016 Lot $700,000 0.44 68 N/A 100.0%
MVP Cincinnati Race Street Garage, LLC Cincinnati, OH 7/8/2016 Garage $4,500,000 0.63 350 N/A 100.0%
MVP St. Louis Washington, LLC St Louis, MO 7/18/2016 Lot $3,000,000 0.39 63 N/A 100.0%
MVP St. Paul Holiday Garage, LLC St Paul, MN 8/12/2016 Garage $8,200,000 0.85 285 N/A 100.0%
MVP Louisville Station Broadway, LLC Louisville, KY 8/23/2016 Lot $3,050,000 1.25 165 N/A 100.0%
Cleveland Lincoln Garage Owners, LLC Cleveland, OH 10/19/2016 Garage $7,316,950 1.20 536 45,272 100.0%
MVP Houston Jefferson Lot, LLC Houston, TX 11/22/2016 Lot $700,000 0.52 76 N/A 100.0%
MVP Houston San Jacinto Lot, LLC Houston, TX 11/22/2016 Lot $3,200,000 0.65 85 240 100.0%
White Front Garage Partners, LLC Nashville, TN 9/30/2016 Garage $9,196,800 0.26 155 N/A 80.0%
MVP Cleveland West 9th, LLC Cleveland, OH 5/11/2016 Lot $2,894,250 2.16 254 N/A 51.0%
33740 Crown Colony, LLC Cleveland, OH 5/17/2016 Lot $1,545,300 0.54 82 N/A 51.0% Investment in Real Estate continued:
Property Location Zoning Height Restriction Parking Tenant Lease Commencement Date Lease Term
MVP San Jose 88 Garage, LLC San Jose, CA DC Unlimited ABM 6/15/2016 1 year management agreement
MCI 1372 Street, LLC Canton, OH B-5 375 FT ABM 7/8/2016 5 years
MVP Cincinnati Race Street Garage, LLC Cincinnati, OH DD-A 500 FT. SP + 9/1/2016 5 years
MVP St. Louis Washington, LLC St Louis, MO CBD I 100 FT. SP + 7/21/2016 5 years
MVP St. Paul Holiday Garage, LLC St Paul, MN B-5 Unlimited Interstate Parking 8/12/2016 10 years
MVP Louisville Station Broadway, LLC Louisville, KY CBD I Unlimited Riverside Parking 8/23/2016 5 years
Cleveland Lincoln Garage Owners, LLC Cleveland, OH SI-E5 / GR-E5 250 FT. SP + 10/25/2016 5 years
MVP Houston Jefferson Lot, LLC Houston, TX NONE Unlimited iPark Services 12/1/2016 10 years
MVP Houston San Jacinto Lot, LLC Houston, TX NONE Unlimited iPark Services 12/1/2016 10 years
White Front Garage Partners, LLC Nashville, TN CBD I Unlimited Premier Parking 10/1/2016 10 years
MVP Cleveland West 9th, LLC Cleveland, OH CBD LLR-B4 175 FT. SP + 5/11/2016 5 years
33740 Crown Colony, LLC Cleveland, OH LLR-D5 250 FT. SP + 5/17/2016 5 years</t>
  </si>
  <si>
    <t>Related Party Transactions and Arrangements</t>
  </si>
  <si>
    <t>Related Party Transactions [Abstract]</t>
  </si>
  <si>
    <t>Note E — Related Party Transactions
and Arrangements The transactions described in this Note were
approved by a majority of the Company’s board of directors (including a majority of the independent directors) not otherwise
interested in such transaction as fair and reasonable to the Company and on terms and conditions no less favorable to the Company
than those available from unaffiliated third parties. Ownership of Company Stock As of December 31, 2016, the Company’s
Sponsor owned 8,000 shares and VRM II owned 5,000 shares of the Company’s outstanding common stock. Ownership of MVP REIT On November 5, 2016, the Company purchased
338,409 shares of MVP REIT common stock from an unrelated third party for $3.0 million or $8.865 per share. During the year ended
December 31, 2016, MVP REIT paid us, approximately $34,000 in distributions, related to the Company’s ownership of their
common stock. Acquisition Expense During the year ended December 31, 2016, JNL
Parking, a brokerage and consulting company specializing in the parking industry and co-founded by the Advisor’s former Chief
Investment Officer and former Chief Technology Officer (their employment ended during August 2016), earned fees of approximately
$78,000, equal to a 1% commission on purchases. JNL Parking may continue to receive broker fee from the Company, for deals in which
John Roy and Lance Miller acted as brokers, after their employment ended with the Company. Ownership of the Advisor VRM I and VRM II own 40% and 60%, respectively,
of the Advisor. Neither VRM I nor VRM II paid any up-front consideration for these ownership interests, but each will be responsible
for its proportionate share of future expenses of the Advisor. The operating agreement of the Advisor provides that once VRM I
and VRM II have been repaid in full for any capital contributions to the Advisor or for any expenses advanced on the Advisor’s
behalf, or capital investment, and once they have received an annualized return on their capital investment of 7.5%, then Michael
Shustek will receive 40% of the net profits of the Advisor. Fees Paid in Connection with the Offering
– Common Stock Various affiliates of the Company are involved
in this offering and the Company’s operations including MVP American Securities, LLC, or (“MVP American Securities”),
which is a broker-dealer and member of the Financial Industry Regulatory Authority, Inc., or FINRA. MVP American Securities is
owned by MS MVP Holdings, LLC which is owned and managed by Mr. Shustek. Additionally, the Company’s board of directors,
including a majority of the Company’s independent directors, may engage an affiliate of the Advisor to perform certain property
management services for us. The Company’s Sponsor or its affiliates
will pay selling commissions of up to 6.5% of gross offering proceeds from the sale of shares in the primary offering without any
right to seek reimbursement from the Company. The Company’s sponsor
or its affiliates also may pay non-affiliated selling agents a one-time fee separately negotiated with each selling agent for due
diligence expenses, subject to the total underwriting compensation limitation set forth below. We expect such due diligence expenses
to average up to 1% of total offering proceeds at the maximum offering amount. Such commissions and fees will be paid by sponsor or its affiliates (other than the Company) without any right to seek
reimbursement from company. Fees Paid in Connection with the Offering
– Preferred Stock In connection with the private placement of
the Series A preferred stock, the Company will pay selling commissions of up to 6.0% of gross
offering proceeds from the sale of shares in the private placement, including sales by affiliated and non-affiliated selling agents.
The Company
Fees Paid in Connection with the Operations
of the Company The Advisor or its affiliates will receive
an acquisition fee of 2.25% of the purchase price of any real estate provided, however, the Company will not pay any fees when
acquiring loans from affiliates. During the year ended December 31, 2016, approximately $1.2 million in acquisition fees have been
earned by the Advisor. The Advisor or its affiliates will be reimbursed
for actual expenses paid or incurred in the investment. During the year ended December 31, 2016, no acquisition expenses have been
reimbursed to the Advisor. The Advisor or its affiliates will receive
a monthly asset management fee at an annual rate equal to 1.0% of the cost of all assets then held by the Company, or the Company’s
proportionate share thereof in the case of an investment made through a joint venture or other co-ownership arrangement. The Company
will determine the Company’s NAV, on a date not later than the Valuation Date. Following the Valuation Date, the asset management
fee will be based on the value of the Company’s assets rather than their historical cost. Asset management fees for the year
ended December 31, 2016 were approximately $197,000. The Company will reimburse the Advisor or its
affiliates for costs of providing administrative services, subject to the limitation that we will not reimburse the Advisor for
any amount by which the Company’s operating expenses, at the end of the four preceding fiscal quarters (commencing after
the quarter in which we make the Company’s first investment), exceed the greater of (a) 2.0% of average invested assets and
(b) 25.0% of net income connection with the selection or acquisition of an investment, whether or not the Company ultimately acquires,
unless the excess amount is approved by a majority of the Company’s independent directors. We will not reimburse the Advisor
for personnel costs in connection with services for which the Advisor receives a separate fee, such as an acquisition fee, disposition
fee or debt financing fee, or for the salaries and benefits paid to the Company’s executive officers. In addition, we will
not reimburse the Advisor for rent or depreciation, utilities, capital equipment or other costs of its own administrative items.
During the year ended December 31, 2016, no operating expenses have been incurred by the Advisor. Fees Paid in Connection with the Liquidation
or Listing of the Company’s Real Estate Assets For substantial assistance in connection with
the sale of investments, as determined by the independent directors, we will pay the Advisor or its affiliate the lesser of (i)
3.0% of the contract sale price of each real estate-related secured loan or other real estate investment or (ii) 50% of the customary
commission which would be paid to a third-party broker for the sale of a comparable property. The amount paid, when added to the
sums paid to unaffiliated parties, may not exceed either the customary commission or an amount equal to 6.0% of the contract sales
price. The disposition fee will be paid concurrently with the closing of any such disposition of all or any portion of any asset.
During the year ended December 31, 2016, no disposition fees have been earned by the Advisor. After the Company’s stockholders have
received a return of their net capital invested and a 6.0% annual cumulative, non-compounded return, then the Company’s Advisor
will be entitled to receive 15.0% of the remaining proceeds. We will pay this subordinated performance fee only upon one of the
following events: (i) if the Company’s shares are listed on a national securities exchange; (ii) if the Company’s assets
are sold or liquidated; (iii) upon a merger, share exchange, reorganization or other transaction pursuant to which the Company’s
investors receive cash or publicly-traded securities in exchange for their shares; or (iv) upon termination of the Company’s
advisory agreement. During the year ended December 31, 2016, no subordinated performance fees have been earned by the Company’s
Advisor.</t>
  </si>
  <si>
    <t>Economic Dependency</t>
  </si>
  <si>
    <t>Note F — Economic Dependency Under various agreements, the Company has engaged
or will engage the Advisor and its affiliates to provide certain services that are essential to the Company, including asset management
services, supervision of the management and leasing of properties owned by the Company, asset acquisition and disposition services,
the sale of shares of the Company’s common stock available for issue, as well as other administrative responsibilities for
the Company including accounting services and investor relations. In addition, the Sponsor pays selling commissions in connection
with the sale of the Company’s shares in the Offering and the Advisor pays the Company’s organization and offering
expense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tock-Based Compensation</t>
  </si>
  <si>
    <t>Disclosure of Compensation Related Costs, Share-based Payments [Abstract]</t>
  </si>
  <si>
    <t>Note G — Stock-Based Compensation Long-Term Incentive Plan The Company’s board of directors has
adopted a long-term incentive plan which we will use to attract and retain qualified directors, officers, employees, and consultants.
The Company’s long-term incentive plan will offer these individuals an opportunity to participate in the Company’s
growth through awards in the form of, or based on, the Company’s common stock. We currently anticipate that we will not issue
awards under the Company’s long-term incentive plan, although we may do so in the future, including to the Company’s
independent directors as a form of compensation. The long-term incentive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our long-term incentive plan. Stock options granted under
the long-term incentive plan will not exceed an amount equal to 10% of the outstanding shares of our common stock on the date of
grant of any such stock options. Stock options may not have an exercise price that is less than the fair market value of a share
of our common stock on the date of grant. Our board of directors or a committee appointed
by our board of directors will administer the long-term incentive plan, with sole authority to determine all of the terms and conditions
of the awards, including whether the grant, vesting or settlement of awards may be subject to the attainment of one or more performance
goals. No awards will be granted under the long-term incentive plan if the grant or vesting of the awards would jeopardize our
status as a REIT under the Code or otherwise violate the ownership and transfer restrictions imposed under our charter. Unless
otherwise determined by our board of directors, no award granted under the long-term incentive plan will be transferable except
through the laws of descent and distribution. We have authorized and reserved an aggregate
maximum number of 500,000 shares for issuance under the long-term incentive plan. In the event of a transaction between our company
and our stockholders that causes the per-share value of our common stock to change (including, without limitation, any stock dividend,
stock split, spin-off, rights offering or large nonrecurring cash dividend), the share authorization limits under the long-term
incentive plan will be adjusted proportionately and the board of directors will make such adjustments to the long-term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long-term incentive plan will automatically
be adjusted proportionately and the shares then subject to each award will automatically be adjusted proportionately without any
change in the aggregate purchase price. Our board of directors may in its sole discretion
at any time determine that all or a portion of a participant’s awards will become fully vested. The board may discriminate
among participants or among awards in exercising such discretion. The long-term incentive plan will automatically expire on the
tenth anniversary of the date on which it is approved by our board of directors and stockholders, unless extended or earlier terminated
by our board of directors. Our board of directors may terminate the long-term incentive plan at any time. The expiration or other
termination of the long-term incentive plan will not, without the participant’s consent, have an adverse impact on any award
that is outstanding at the time the long-term incentive plan expires or is terminated. Our board of directors may amend the long-term
incentive plan at any time, but no amendment will adversely affect any award without the participant’s consent and no amendment
to the long-term incentive plan will be effective without the approval of our stockholders if such approval is required by any
law, regulation or rule applicable to the long-term incentive plan. During the year ended December 31, 2016, no grants have been
made under the long-term incentive plan.</t>
  </si>
  <si>
    <t>Recent Accounting Pronouncements</t>
  </si>
  <si>
    <t>Accounting Changes and Error Corrections [Abstract]</t>
  </si>
  <si>
    <t>Note H – Recent Accounting Pronouncements In April 2015, the FASB issued ASU 2015-03,
Imputation of Interest: Simplifying the Presentation of Debt Issuance Costs In March 2016, the FASB issued ASU No. 2016-07, Investments
- Equity Method and Joint Ventures (Topic 323): Simplifying the Transition to the Equity Method of Accounting In March 2016, the FASB issued ASU No. 2016-09, Compensation
- Stock Compensation (Topic 718): Improvements to Employee Share-Based Payment Accounting In August
2016, the FASB issued ASU No. 2016-15, Classification of Certain Cash Receipts and Cash Payments</t>
  </si>
  <si>
    <t>Acquisitions</t>
  </si>
  <si>
    <t>Business Combinations [Abstract]</t>
  </si>
  <si>
    <t>Note I - Acquisitions
Property Location Date Acquired Property Type # Spaces Size / Acreage Retail /Office Square Ft. Investment Amount Ownership %
MVP Cleveland West 9th, LLC Cleveland, OH 5/11/2016 Lot 254 2.16 N/A $2,894,250 51.00%
33740 Crown Colony, LLC Cleveland, OH 5/17/2016 Lot 82 0.54 N/A $1,545,300 51.00%
MVP San Jose 88 Garage, LLC San Jose, CA 6/15/2016 Garage 328 1.33 N/A $3,575,500 100.00%
MCI 1372 Street, LLC Canton, OH 7/8/2016 Lot 68 0.44 N/A $700,000 100.00%
MVP Cincinnati Race Street Garage, LLC Cincinnati, OH 7/8/2016 Garage 350 0.63 N/A $4,500,000 100.00%
MVP St. Louis Washington, LLC St Louis, MO 7/18/2016 Lot 63 0.39 N/A $3,000,000 100.00%
MVP St. Paul Holiday Garage, LLC St Paul, MN 8/12/2016 Garage 285 0.85 N/A $8,200,000 100.00%
MVP Louisville Station Broadway, LLC Louisville, KY 8/23/2016 Lot 165 1.25 N/A $3,050,000 100.00%
White Front Garage Partners, LLC Nashville, TN 9/30/2016 Garage 155 0.26 N/A $9,196,800 80.00%
Cleveland Lincoln Garage Owners, LLC Cleveland, OH 10/19/2016 Garage 536 1.2 45,272 $7,316,950 100.00%
MVP Houston Jefferson Lot, LLC Houston, TX 11/22/2016 Lot 76 0.52 N/A $700,000 100.00%
MVP Houston San Jacinto Lot, LLC Houston, TX 11/22/2016 Lot 85 0.65 240 $3,200,000 100.00% The following table
is a summary of the acquisitions for the year ended December 31, 2016.
Assets Liabilities
Land and Improvements Building and improvements Total assets acquired Notes Payable Assumed Net assets and liabilities acquired
West 9 th $ 5,675,000 -- $ 5,675,000 $ -- $ 5,675,000
33740 Crown Colony 3,030,000 -- 3,030,000 -- 3,030,000
San Jose 88 Garage 1,073,000 2,503,000 3,576,000 -- 3,576,000
MCI 1372 Street 700,000 -- 700,000 -- 700,000
Cincinnati Race Street 2,142,000 2,358,000 4,500,000 -- 4,500,000
St. Louis Washington 3,000,000 -- 3,000,000 -- 3,000,000
St. Paul Holiday Garage 1,673,000 6,527,000 8,200,000 -- 8,200,000
Louisville Station Broadway 3,050,000 -- 3,050,000 -- 3,050,000
White Front Garage 3,116,000 8,379,000 11,495,000 -- 11,495,000
Cleveland Lincoln Garage 2,195,000 5,122,000 7,317,000 7,317,000
Houston Jefferson * 700,000 -- 700,000 -- 700,000
Houston San Jacinto 3,200,000 -- 3,200,000 -- 3,200,000
$ 29,554,000 $ 24,889,000 $ 54,443,000 $ -- $ 54,443,000 * On January 11,
2017, the Company received an unsolicited offer to purchase the Houston Jefferson lot for approximately $2.0 million, with a 90-day
due diligence period. The property was purchased for a long-term hold; however, our advisor and board of directors believe that
the offer received justified the sale of the property. Pro forma results of the Company The following table of pro forma consolidated
results of operations of the Company for the year ended December 31, 2016 and for the period from May 4, 2015 (Date of Inception)
through December 31, 2015, and assumes that the acquisitions were completed as of May 4, 2015 (Date of Inception).
December 31, 2016 December 31, 2015
Revenues from continuing operations $ 4,081,000 $ 1,695,000
Net loss available to common stockholders $ (2,081,000) $ (1,273,000)
Net loss available to common stockholders per share – basic $ (1.89) $ 152.11
Net loss available to common stockholders per share – diluted $ (1.89) $ 152.11</t>
  </si>
  <si>
    <t>Investment in Equity Method Investee</t>
  </si>
  <si>
    <t>Equity Method Investments and Joint Ventures [Abstract]</t>
  </si>
  <si>
    <t xml:space="preserve">Note J – Investment in Equity Method Investee MVP Denver 1935
Sherman, LLC On February 12, 2016,
the Company along with MVP REIT, through MVP Denver 1935 Sherman, LLC (“MVP Denver”), a Nevada limited liability company
owned 24.49% by the Company and 75.51% by MVP REIT, closed on the purchase of a parking lot for approximately $2.4 million in cash,
of which the Company’s share was approximately $0.6 million. The parking lot is located at 1935 Sherman Avenue, Denver, Colorado
(the “Denver parking lot”). The Denver parking lot consists of approximately
18,765 square feet and has approximately 72 parking spaces. ,
a national parking operator, under a net lease agreement where MVP Denver is responsible for property taxes and SP Plus Corporation
pays for all insurance and maintenance costs. SP Plus Corporation pays annual rent of $120,000. In addition, the lease provides
revenue participation with MVP Denver receiving 70% of gross receipts over $160,000. The term of the lease is for 10 years. Houston Preston
Lot On November 22, 2016,
the Company and MVP REIT , through
MVP Houston Preston Lot, LLC, a Delaware limited liability company (“MVP Preston”), an entity wholly owned by the Company, The parking lot
is under a 10 year lease with iPark Services LLC (“iPark”), a regional parking operator, under a modified net lease
agreement where MVP Preston is responsible for property taxes above a $38,238 threshold, and iPark pays for insurance and maintenance
costs. iPark pays annual rent of $228,000. In addition, the lease provides revenue participation with MVP Preston receiving 65%
of gross receipts over $300,000. The term of the lease is for 10 years. The following is a summary of the Company’s
portion of the purchase per the agreement:
Ownership
Property Name Purchase Date Purchase Price MVP REIT II MVP REIT
MVP Denver 1935 Sherman 02/12/2016 $ 600,000 24.49% 75.51%
MVP Houston Preston 11/22/2016 560,000 20.00% 80.00%
Total $ 1,160,000 </t>
  </si>
  <si>
    <t>Investment in Cost Method Investee</t>
  </si>
  <si>
    <t>Investments, All Other Investments [Abstract]</t>
  </si>
  <si>
    <t xml:space="preserve">Note K – Investment in Cost Method
Investee Minneapolis Venture,
LLC and Minneapolis City Parking, LLC On January 6, 2016, the Company along with
MVP REIT closed on the purchase of two parking lots located in Minneapolis for a purchase price of approximately $15.5 million
in cash plus closing costs. The purchase was accomplished through Minneapolis Venture, LLC, a limited liability company (the “Minneapolis
Venture”) owned jointly by the Company and MVP REIT, of which the Company owns 12.91%. The Company’s share of the purchase
price was approximately $2.0 million plus the Company’s share of the closing costs. The first parking lot is located at 1022 Hennepin
Avenue (the “Hennepin lot”). The Hennepin lot consists of approximately 90,658 square feet and has approximately 270
parking spaces. The second parking lot is located at 41 10th Street North (the “10th Street lot”). The 10th street
lot consists of approximately 107,952 square feet and has approximately 185 parking spaces. SP Plus Corporation will lease the
Hennepin lot and 10th Street lot under a net lease agreement pursuant to which the Minneapolis Venture will be responsible for
property taxes and SP Plus Corporation will pay for all insurance and maintenance costs. SP Plus Corporation will pay a cumulative
annual rent of $800,000. In addition, the lease provides revenue participation with Minneapolis Venture receiving 70.0% of gross
receipts over $1,060,000 but not in excess of $1,300,000 plus 80.0% of annual gross receipts in excess of $1,300,000. The term
of the lease is for 5 years. During April 2016, the Hennepin lot was put into a new entity Minneapolis City Park. During June 2016,
Minneapolis Venture entered into a purchase and sales agreement (the “PSA”) to sell the 10th Street lot “as is”
to a third party for approximately $6.1 million, which was cancelled. During February 2017, the Company entered into a letter
of intent to sell a portion of the property (approximately 2.2 acres) to an unrelated third party for $3.0 million. The remaining
portion of the property will be retained by the Company and will be leased to a parking operator. MVP Bridgeport Fairfield Garage, LLC On March 30, 2016,
the Company along with MVP REIT , through
MVP Bridgeport Fairfield Garage, LLC, a Delaware limited liability company (“MVP Bridgeport”), an entity owned 10%
by the Company and 90% by MVP REIT, The Bridgeport lot is leased by SP Plus Corporation under a net lease agreement
where MVP Bridgeport is responsible for property taxes above a $100,000 threshold, and SP Plus Corporation pays for insurance and
maintenance costs. SP Plus Corporation pays annual rent of $400,000. In addition, the lease provides revenue participation with
MVP Bridgeport receiving 65% of gross receipts over $775,000. The term of the lease is for 10 years. The following is a summary of the Company’s
portion of the initial investments:
Ownership
Property Name Purchase Date Purchase Price MVP REIT MVP REIT II
MVP Bridgeport Fairfield 03/30/2016 792,000 90.00% 10.00%
Minneapolis City Parking 01/06/2016 1,178,000 87.09% 12.91%
Total $ 1,970,000 </t>
  </si>
  <si>
    <t>Investment in Cost Method Investee - Held for Sale</t>
  </si>
  <si>
    <t>Notes to Financial Statements</t>
  </si>
  <si>
    <t xml:space="preserve">Note L — Investment in Cost Method
Investee – Held for Sale Minneapolis Venture,
LLC and Minneapolis City Parking, LLC On January 6, 2016, the Company along with
MVP REIT closed on the purchase of two parking lots located in Minneapolis for a purchase price of approximately $15.5 million
in cash plus closing costs. The purchase was accomplished through Minneapolis Venture, LLC, a limited liability company (the “Minneapolis
Venture”) owned jointly by the Company and MVP REIT, of which the Company owns 12.91%. The Company’s share of the purchase
price was approximately $2.0 million plus the Company’s share of the closing costs. The first parking lot is located at 1022
Hennepin Avenue (the “Hennepin lot”). The Hennepin lot consists of approximately 90,658 square feet and has approximately
270 parking spaces. The second parking lot is located at 41 10th Street North (the “10th Street lot”). The 10th street
lot consists of approximately 107,952 square feet and has approximately 185 parking spaces. SP Plus Corporation will lease the
Hennepin lot and 10th Street lot under a net lease agreement pursuant to which the Minneapolis Venture will be responsible for
property taxes and SP Plus Corporation will pay for all insurance and maintenance costs. SP Plus Corporation will pay a cumulative
annual rent of $800,000. In addition, the lease provides revenue participation with Minneapolis Venture receiving 70.0% of gross
receipts over $1,060,000 but not in excess of $1,300,000 plus 80.0% of annual gross receipts in excess of $1,300,000. The term
of the lease is for 5 years. During April 2016, the Hennepin lot was put into a new entity Minneapolis City Park. During June 2016,
Minneapolis Venture entered into a PSA to sell the 10th Street lot to a third party for approximately $6.1 million. The property
is being sold as is and there can be no assurance that the PSA will close. The following is a summary of the Company’s
portion of the initial investments:
Ownership
Property Name Purchase Date Purchase Price MVP REIT MVP REIT II
MVP Minneapolis Venture 01/06/2016 $ 822,000 87.09% 12.91%
Total $ 822,000 </t>
  </si>
  <si>
    <t>Line of Credit</t>
  </si>
  <si>
    <t>Debt Disclosure [Abstract]</t>
  </si>
  <si>
    <t>Note M — Line of Credit On October 5, 2016, the Company, through its
Operating Partnership, and MVP REIT, (the “REITs”) through a wholly owned subsidiary (the "Borrowers") entered
into a credit agreement (the "Unsecured Credit Agreement") with KeyBank, National Association ('KeyBank") as the administrative
agent and KeyBank Capital Markets ("KeyBank Capital Markets") as the lead arranger. Pursuant to the Unsecured Credit Agreement,
the Borrowers were provided with a $30 million unsecured credit facility (the "Unsecured Credit Facility"), which may be
increased up to $100 million, in minimum increments of $10 million. The Unsecured Credit Facility has an initial term of two years,
maturing on October 5, 2018, and may be extended for a one-year period if certain conditions are met and upon payment of an extension
fee. The Unsecured Credit Facility has an interest rate calculated based on LIBOR Rate plus 2.25% or Base Rate plus 1.25%, both
as provided in the Unsecured Credit Agreement. The Base Rate is calculated as the greater of (i) the KeyBank Prime rate or (ii)
the Federal Funds rate plus ½ of 1%. Payments under the Unsecured Credit Facility are interest only and are due on the first
day of each quarter. The obligations of the Borrowers of the Unsecured Credit Agreement are joint and several. The REITs have entered
into cross-indemnification provisions with respect to their joint and several obligations under the Unsecured Credit Agreement. As of December 31, 2016, the REITs had 13 properties
listed on the line of credit, which provided an available draw of approximately $25.7 million, and had drawn approximately $13.0
million, of which our portion of the current draw was approximately $8.2 million, based on our pro-rate ownership of the properties
listed on the line of credit. Based on the 13 properties on the line of credit as of December 31, 2016, the REITs had an additional
draw of approximately $12.7 million. For the year ended December 31, 2016, we had accrued approximately $56,000 in interest expense,
amortized approximately $37,000 in loan fees and $6,000 in unused line fees associated with our draw. In addition, as of December
31, 2016, the REITs had an available draw of approximate $12.7 million. On January 11, 2017, the REITs use approximately $12.5
million from the line of credit to acquire the Detroit Center Garage described in Note R – Subsequent Events</t>
  </si>
  <si>
    <t>Notes Payable</t>
  </si>
  <si>
    <t xml:space="preserve">Note N — Notes Payable In November 2016, we financed a 12-month insurance policy for Directors
and Officers liability, with an annual interest rate of 3.8%. The agreement required a down payment of $25,000 and nine monthly
payments of $14,000 beginning on November 3, 2016. As of December 31, 2016, the outstanding balance of the note was approximately
$0.1 million. During October 2016, Cleveland West 9 th Total interest expense incurred for the year
ended December 31, 2016 was $39,000. Total loan amortization cost for the year ended December 31, 2016 was $2,800. The Company
did not have any notes payable during the period from May 4, 2015 (Inception) through December 31, 2015. As of December 31, 2016, future principal payments
on the notes payable are as follows:
2017 $ 231,000
2018 124,000
2019 129,000
2020 135,000
2021 142,000
Thereafter 4,632,000
Total $ 5,393,000 Principal payments table amount does not reflect the unamortized
loan issuance cost of $75,000 as of December 31, 2016. As of December 31, 2016, the principal balances on notes payable
are as follows:
Property Location Current Loan Balance Interest Rate Loan Maturity
D&amp;O Financing N/A $ 112,000 3.81% 8/3/2017
West 9 th Cleveland, OH 5,281,000 4.50% 10/25/2026
Less unamortized loan issuance costs (75,000)
Total $ 5,318,000 </t>
  </si>
  <si>
    <t>Fair Value</t>
  </si>
  <si>
    <t>Fair Value Disclosures [Abstract]</t>
  </si>
  <si>
    <t xml:space="preserve">Note O — Fair Value As of December 31,
2016, the Company had no financial assets and liabilities utilizing Level 1 or Level 2. The Company had assets and liabilities
utilizing Level 3 inputs including investments in equity and cost method investees. To the extent that
valuation is based on models or inputs that are less observable or unobservable in the market, the determination of fair value
requires more judgment. Accordingly, our degree of judgment exercised in determining fair value is greatest for instruments
categorized in Level 3. In certain cases, the inputs used to measure fair value may fall into different levels of the
fair value hierarchy. In such cases, an asset or liability will be classified in its entirety based on the lowest level of input
that is significant to the measurement of fair value.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rket
participants would use in pricing the asset or liability at the measurement date. The Company uses prices and inputs
that are current as of the measurement date, including during periods of market dislocation, such as the recent illiquidity in
the auction rate securities market. In periods of market dislocation, the observability of prices and inputs may be
reduced for many instruments. This condition may cause our financial instruments to be reclassified from Level 1 to
Level 2 or Level 3 and/or vice versa. Our valuation techniques
will be consistent with at least one of the three possible approaches: the market approach, income approach and/or cost approach. Our
Level 1 inputs are based on the market approach and consist primarily of quoted prices for identical items on active securities
exchanges. Our Level 2 inputs are primarily based on the market approach of quoted prices in active markets or current
transactions in inactive markets for the same or similar collateral that do not require significant adjustment based on unobservable
inputs. Our Level 3 inputs are primarily based on the income and cost approaches, specifically, discounted cash flow
analyses, which utilize significant inputs based on our estimates and assumptions. The following table
presents the valuation of our financial assets and liabilities as of December 31, 2016 measured at fair value on a recurring basis
by input levels:
Quoted Prices in Active Markets For Identical Assets (Level 1) Significant Other Observable Inputs (Level 2) Significant Unobservable Inputs (Level 3) Balance at 12/31/16 Carrying Value on Balance Sheet at 12/31/16
Assets Investment in equity method investee $ -- $ -- $ 1,150,000 $ 1,150,000 $ 1,150,000
Investment in cost method investee – held for sale $ -- $ -- $ 836,000 $ 836,000 $ 836,000
Investment in cost method investee $ -- $ -- $ 936,000 $ 936,000 $ 936,000 </t>
  </si>
  <si>
    <t>Discontinued Operations and Disposal Groups [Abstract]</t>
  </si>
  <si>
    <t>Note P — Assets held for sale As of December 31, 2016, we had a 100% ownership
interest in one property that was listed as held for sale, with a carrying value of approximately $700,000. This property was acquired
on November 22, 2016. This property is accounted for at the fair value based on an appraisal. During March 2017, Houston Jefferson
entered into a PSA to sell the property “as is” to a third party for approximately $2.0 million. The following is a
summary of the results of operations related to the assets held for sale for period from November 22, 2016 (acquisition) to December
31, 2016:
For period of November 22, 2016 (acquisition) to December 31, 2016
Revenue $ 5,000
Expenses (22,000)
Net loss $ (19,000)</t>
  </si>
  <si>
    <t>Income Tax</t>
  </si>
  <si>
    <t>Income Tax Disclosure [Abstract]</t>
  </si>
  <si>
    <t>Note Q — Income Tax Income Taxes and Distributions As a REIT, it generally
will not be subject to federal income tax on taxable income distributed to the stockholders. In 2016, the Company has no distributable
taxable income. In addition, the Company does not have any subsidiaries elected to be treated as TRSs pursuant to the Code to participate
in services that would otherwise be considered impermissible for REITS and are subject to federal and state income tax at regular
corporate tax rates. Tax Treatment of
Distributions For federal income
tax purposes, distributions to stockholders are characterized as ordinary income, capital gain distributions, or nontaxable distributions.
Nontaxable distributions will reduce U.S. stockholders' basis (but not below zero) in their shares. The income tax treatment for
distributions reportable for the year ended December 31, 2016 and for the period May 4, 2015 (Date of inception) through December
31, 2015 is as follows:
2016 2015
Ordinary $ -- $ --
Capital Gain - -
Return of Capital 732,000 --
$ 732,000 $ --</t>
  </si>
  <si>
    <t>Subsequent Events</t>
  </si>
  <si>
    <t>Subsequent Events [Abstract]</t>
  </si>
  <si>
    <t>Note R — Subsequent Events The following subsequent events have been evaluated through the
date of this filing with the SEC. During January 2017, the Company and MVP REIT,
through MVP Detroit Center Garage, LLC (“MVP Detroit Center”), an entity owned by the Company and MVP REIT, acquired
a multi-level parking garage consisting of approximately 1,275 parking spaces, located in Detroit, Michigan, for a purchase price
of $55.0 million, plus acquisition and financing-related transaction costs. The Company owns an 80% equity interest in the MVP
Detroit Center and MVP REIT owns an 20% equity interest. The parking garage will be operated by SP Plus Corporation (“SP+”)
under a long-term lease, where SP will be responsible for the first $572,000 in property taxes, pay annual base rent of $3.4 million,
and 80% of all gross revenue above $5.0 million. As part of the acquisition MVP Detroit Center entered into a $31.5 million loan
agreement with Bank of America, N.A., with a term of 10 years, amortized over 25 years, with monthly principal and interest payments
totaling approximately $194,000, bearing an annual interest rate of 5.52%, secured by the parking garage, and maturing in February
2027. In connection with this purchase the company paid a broker commission totaling 2% of the purchase price. On February 1, 2017, the Company, through MVP
St. Louis Broadway, LLC, a Delaware limited liability company (“Broadway”), an entity wholly owned by the Company,
closed on the purchase of a parking lot consisting of approximately 161 parking spaces, located in St. Louis, Missouri, for a purchase
price of $2.4 million in cash plus closing costs. The parking lot is under a 5 year lease with St. Louis Parking Co, (“St.
Louis Parking”), a regional parking operator, under a modified net lease agreement where Broadway is responsible for property
taxes above a $19,600 threshold, and St. Louis Parking pays for insurance and maintenance costs. St. Louis Parking pays annual
rent of $180,000. In addition, the lease provides revenue participation with Broadway receiving 75% of gross receipts over $270,000. On February 1, 2017, the Company, through MVP
St. Louis Seventh &amp; Cerre, LLC, a Delaware limited liability company (“7 th th th</t>
  </si>
  <si>
    <t>Schedule III - Real Estate and Accumulated Depreciation</t>
  </si>
  <si>
    <t>SEC Schedule III, Real Estate and Accumulated Depreciation Disclosure [Abstract]</t>
  </si>
  <si>
    <t>Schedule III Real Estate and Accumulated Depreciation</t>
  </si>
  <si>
    <t>SCHEDULE III REAL ESTATE AND ACCUMULATED DEPRECIATION December 31, 2016
Initial Cost Gross Carrying Amount at December 31, 2016
Description ST Encumbrance Land Buildings and Improvements Total Cost Capitalized Subsequent to Acquisition Land Building and Improvements Total Accumulated Depreciation (1) Date Acquired Rentable Square Feet
West 9 th -- $5,675,000 -- $5,675,000 -- $5,675,000 -- $5,675,000 -- 2016 n/a
Crown Colony -- $3,030,000 -- $3,030,000 -- $3,030,000 -- $3,030,000 -- 2016 n/a
San Jose -- $1,073,000 $2,503,000 $3,576,000 -- $1,073,000 $2,503,000 $3,576,000 35,000 2016 n/a
MCI 1372 Street -- $700,000 -- $700,000 -- $700,000 -- $700,000 -- 2016 n/a
Cincinnati Race Street -- $2,142,000 $2,358,000 $4,500,000 -- $2,142,000 $2,358,000 $4,500,000 29,000 2016 n/a
St Louis Washington -- $3,000,000 -- $3,000,000 -- $3,000,000 -- $3,000,000 -- 2016 n/a
St Paul Holiday Garage -- $1,673,000 $6,527,000 $8,200,000 -- $1,673,000 $6,527,000 $8,200,000 62,000 2016 n/a
Louisville Station -- $3,050,000 -- $3,050,000 -- $3,050,000 -- $3,050,000 -- 2016 n/a
Whitefront Garage -- $3,116,000 $8,379,000 $11,495,000 -- $3,116,000 $8,379,000 $11,495,000 45,000 2016 n/a
Cleveland Lincoln Garage -- $2,195,000 $5,122,000 $7,317,000 -- $2,195,000 $5,122,000 $7,317,000 24,000 2016 n/a
Houston San Jacinto -- $3,200,000 -- $3,200,000 -- $3,200,000 -- $3,200,000 -- 2016 n/a
-- $28,854,000 $24,889,000 $53,743,000 $- $28,854,000 $24,889,000 $53,743,000 $195,000
(1) The initial costs of buildings are depreciated over 39 years using a straight-line method of accounting; improvements capitalized subsequent to acquisition are depreciated over the shorter of the lease term or useful life, generally ranging from one to 20 years.
The aggregate gross cost of property
included above for federal income tax purposes approximated $53.7 million as of December 31, 2016. The following table reconciles the historical
cost of total real estate held for investment for the years ended December 31, 2016 and for the period May 4, 2015 (Date of inception)
through December 31, 2015:
2016 2015
Total real estate held for investment, inception (prior) $ -- $ --
Additions during period: -- --
Acquisitions 53,743,000 --
Total real estate held for investment, end of year $ 53,743,000 $ -- The following table reconciles the accumulated
depreciation for the year ended December 31, 2016 and for the period May 4, 2015 (Date of inception) through December 31, 2015:
2016 2015
Accumulated depreciation, inception (prior) $ -- $ --
Additions during period: -- --
Depreciation of real estate 195,000 --
Accumulated depreciation, end of year $ 195,000 $ --</t>
  </si>
  <si>
    <t>Summary of Significant Accounting Policies (Policies)</t>
  </si>
  <si>
    <t>9 Months Ended</t>
  </si>
  <si>
    <t>Sep. 30, 2016</t>
  </si>
  <si>
    <t>Basis of Accounting</t>
  </si>
  <si>
    <t>Basis of Accounting The consolidated financial statements of the
Company are prepared on the accrual basis of accounting in accordance with accounting principles generally accepted in the United
States of America (“GAAP”). In the opinion of management, all normal recurring adjustments considered necessary
to give a fair presentation of operating results for the periods presented have been included.</t>
  </si>
  <si>
    <t>Consolidation</t>
  </si>
  <si>
    <t>Consolidation The Company’s consolidated financial
statements include its accounts and the accounts of its subsidiaries, Operating Partnership and all of the following subsidiaries.
All intercompany profits and losses, balances and transactions are eliminated in consolidation. West 9 th MVP San Jose 88 Garage, LLC MCI 1372 Street, LLC Cincinnati Race Street, LLC St. Louis Washington, LLC St. Paul Holiday Garage, LLC Louisville Station Broadway, LLC White Front Garage Partners, LLC Cleveland Lincoln Garage Owners, LLC MVP Houston Jefferson Lot, LLC MVP Houston San Jacinto Lot, LLC (1)In November 2016, Cleveland West 9 th th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Investments in which the Company is not able to exercise significant influence over the investee are accounted for
under the cost meth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t>
  </si>
  <si>
    <t>Concentration</t>
  </si>
  <si>
    <t>Concentration The Company had six parking tenants as of December
31, 2016. One tenant, Standard Parking + (“SP+”), represented a concentration for the year ended December 31, 2016,
in regards to parking base rental revenue. During the year ended December 31, 2016, SP+ accounted for 43%, of the parking base
rental revenue. Below is a table that summarizes base parking rent by tenant:
Parking Tenant % of Total
SP + 42.44%
ABM 27.96%
Interstate Parking 12.82%
Premier Parking 10.92%
Riverside Parking 4.49%
iPark Services 1.37%
Grand Total 100.00%</t>
  </si>
  <si>
    <t>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management's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The amounts recorded for above-market operating leases are included in deferred leasing costs and acquisition-related intangibles,
net on the balance sheet and are amortized on a straight-line basis as a reduction of rental income over the remaining term of
the applicable leases. The amounts recorded for below-market operating leases are included in deferred revenue and acquisition-related
liabilities, net on the balance sheet and are amortized on a straight-line basis as an increase to rental income over the remaining
term of the applicable leases plus the term of any below-market fixed rate renewal options, if applicable. The Company’s
below-market operating leases generally do not include fixed rate or below-market renewal options. The fair value of acquired in-place leases
is derived based on management's assessment of lost revenue and costs incurred for the period required to lease the “assumed
vacant” property to the occupancy level when purchased. This fair value is based on a variety of considerations including,
but not necessarily limited to: (1) the value associated with avoiding the cost of originating the acquired in-place leases; (2)
the value associated with lost revenue related to tenant reimbursable operating costs estimated to be incurred during the assumed
lease-up period; and (3) the value associated with lost rental revenue from existing leases during the assumed lease-up period.
Factors considered by the Company in performing these analyses include an estimate of the carrying costs during the expected lease-up
periods, current market conditions, and costs to execute similar leases. In estimating carrying costs, the Company includes real
estate taxes, insurance and other operating expenses, and estimates of lost rental revenue during the expected lease-up periods
based on current market demand at market rates. In estimating costs to execute similar leases,
the Company considers leasing commissions, legal and other related expenses. The amount recorded for acquired in-place leases is
included in deferred leasing costs and acquisition-related intangibles, net on the balance sheet and amortized as an increase to
depreciation and amortization expense over the remaining term of the applicable leases. If a lease were to be terminated or if
termination were determined to be likely prior to its contractual expiration (for example resulting from bankruptcy), amortization
of the related unamortized in-place lease intangible would be accelerated. The determination of the fair value of any
debt assumed in connection with a property acquisition is estimated by discounting the future cash flows using interest rates available
for the issuance of debt with similar terms and remaining maturities. The determination of the fair value of the
acquired tangible and intangible assets and assumed liabilities of operating property acquisitions requires us to make significant
judgments and assumptions about the numerous inputs discussed above. The use of different assumptions in these fair value calculations
could significantly affect the reported amounts of the allocation of the Company’s acquisition related assets and liabilities
and the related amortization and depreciation expense recorded for such assets and liabilities. In addition, because the value
of above and below market leases are amortized as either a reduction or increase to rental income, respectively, the Company’s
judgments for these intangibles could have a significant impact on the Company’s reported rental revenues and results of
operations. Costs directly associated with all operating
property acquisitions and those development and redevelopment acquisitions that meet the accounting criteria to be accounted for
as business combinations are expensed as incurred. During the year ended December 31, 2016, the Company expensed approximately
$1.2 million related party acquisition costs and $2.5 million of non-related party acquisition costs, for the purchase of an interest
in 17 properties. During the period from May 4, 2015 (Inception) through December 31, 2015, the Company did not acquire any properties.
The Company’s acquisition expenses are directly related to the Company’s acquisition activity and if the Company’s
acquisition activity was to increase or decrease, so would the Company’s acquisition cost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Cash Cash includes cash in bank accounts. The Company
deposits cash with high quality financial institutions. These deposits are guaranteed by the Federal Deposit Insurance Company
up to an insurance limit up of $250,000. As of December 31, 2016 the Company had approximately $3.4 million in excess of the federally-insured
limits. As of December 31, 2015 the Company was federally-insured for the full balance.</t>
  </si>
  <si>
    <t>Restricted Cash</t>
  </si>
  <si>
    <t>Restricted Cash Restricted cash primarily consists of escrowed tenant improvement
funds, real estate taxes, capital improvement funds, insurance premiums, and other amounts required to be escrowed pursuant to
loan agreements.</t>
  </si>
  <si>
    <t>Revenue Recognition</t>
  </si>
  <si>
    <t>Revenue Recognition The Company's revenues, which ar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after exhaustive
efforts at collection.</t>
  </si>
  <si>
    <t>Advertising Costs</t>
  </si>
  <si>
    <t>Advertising Costs Advertising costs incurred in the normal course
of operations and are expensed as incurred. During the year ended December 31, 2016 and for the period from May 4, 2015 (date of
inception) through December 31, 2015, the Company had no advertising costs.</t>
  </si>
  <si>
    <t>Investments in Real Estate and Fixed Assets</t>
  </si>
  <si>
    <t>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Purchase Price Allocation</t>
  </si>
  <si>
    <t>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a number of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t>
  </si>
  <si>
    <t>Organization, Offering and Related Costs</t>
  </si>
  <si>
    <t>Organization, Offering and Related Costs Certain organization and offering costs will
be incurred by the Advisor. Pursuant to the terms of the Advisory Agreement, the Company will not reimburse the Advisor for these
out of pocket costs and future organization and offering costs it may incur. Such costs shall include legal, accounting, printing
and other offering expenses, including marketing, and direct expenses of the Advisor’s employees and employees of the Advisor’s
affiliates and others. All direct offering costs incurred and or paid
by us that are directly attributable to a proposed or actual offering, including sales commissions, if any, were charged against
the gross proceeds of the Offering and recorded as an offset to additional paid-in-capital. All indirect costs will be expensed
as incurred. Offering costs were reclassified from deferred
costs to stockholders’ equity when the Company commenced its Offering, and included all expenses incurred by the Company
in connection with its Offering as of such date.</t>
  </si>
  <si>
    <t>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G — Stock-Based Compensation).</t>
  </si>
  <si>
    <t>Income Taxes</t>
  </si>
  <si>
    <t>Income Taxes The Company has elected, and operates in a
manner that will allow the Company, to qualify to be taxed as a REIT under Sections 856 through 860 of the Internal Revenue Code
of 1986, as amended, commencing with the taxable year ended December 31, 2016. If the Company qualifies for taxation as a REIT,
it generally will not be subject to federal corporate income tax to the extent it distributes all of its REIT taxable income to
its stockholders, and so long as it distributes at least 90% of its REIT taxable income. REITs are subject to a number of other
organizational and operational requirements. Even if the Company qualifies to be taxed as a REIT, it may be subject to certain
state and local taxes on its income and property, and federal income and excise taxes on its undistributed income.</t>
  </si>
  <si>
    <t>Per Share Data</t>
  </si>
  <si>
    <t>Per Share Data The Company calculates basic income (loss)
per share by dividing net income (loss) for the period by weighted-average shares of its common stock outstanding for the respective
period. Diluted income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year ended December 31, 2016 and
for the period from May 4, 2015 (date of inception) through December 31, 2015.</t>
  </si>
  <si>
    <t>Reportable Segments</t>
  </si>
  <si>
    <t>Reportable Segments We currently operate one reportable segment.</t>
  </si>
  <si>
    <t>Accounting and Auditing Standards Applicable to "Emerging Growth Companies"</t>
  </si>
  <si>
    <t>Accounting and Auditing Standards Applicable
to “Emerging Growth Companies” The Company is an “emerging growth company”
under the Jumpstart Our Business Startups Act (the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or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t>
  </si>
  <si>
    <t>Deferred Costs</t>
  </si>
  <si>
    <t>Deferred Costs Deferred costs may consist of deferred financing
costs, deferred offer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offering costs represent professional
fees, fees paid to various regulatory agencies, and other costs incurred in connection with registering to sell shares of the Company's
common stock. As of December 31, 2016, the Company fulfilled its minimum offering of $2.0 million in subscriptions and all deferred
offering costs paid by the Sponsor were charged against the gross proceeds of the Offering and reclassified to stockholders’
equity.</t>
  </si>
  <si>
    <t>Share Repurchase Program</t>
  </si>
  <si>
    <t>Share Repurchase Program The Company has a Share Repurchase Program
(“SRP”) that enables stockholders to sell their shares to the Company. Under the SRP, stockholders may request that
the Company redeem all or any portion, subject to certain minimum conditions described below, if such repurchase does not impair
the Company's capital or operations. Prior to the time that the Company’s
shares are listed on a national securities exchange, the repurchase price per share will depend on the length of time investors
have held such shares as follows: no repurchases for the first two years unless shares are being repurchased in connection with
a stockholder’s death or disability (as defined in the Code). Repurchase requests made in connection with the death or disability
of a stockholder will be repurchased at a price per share equal to 100% of the amount the stockholder paid for each share, or once
we have established an estimated NAV per share, 100% of such amount as determined by the Company’s board of directors, subject
to any special distributions previously made to the Company’s stockholders. With respect to all other repurchases, prior
to the date that we establish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we establish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In the event that the Company does not have sufficient funds available
to repurchase all of the shares for which repurchase requests have been submitted in any quarter, we will repurchase the shares
on a pro rata basis on the repurchase date. The SRP will be terminated if the Company’s shares become listed for trading
on a national securities exchange or if the Company’s board of directors determines that it is in the Company’s best
interest to terminate the SRP. The Company is not obligated to repurchase
shares of common stock under the share repurchase program. The number of shares to be repurchased during the calendar quarter is
limited to the lesser of: (i) 5% of the weighted average number of shares outstanding during the prior calendar year, and (ii)
those repurchases that could be funded from the net proceeds of the sale of shares under the DRIP in the prior calendar year plus
such additional funds as may be reserved for that purpose by the Company’s board of directors; provided, however, that the
above volume limitations shall not apply to repurchases requested in connection with the death or qualifying disability of a stockholder..
Because of these limitations, the Company cannot guarantee that the Company will be able to accommodate all repurchase requests. The Company will repurchase shares as of March
31 st th th st On October 27, 2016, the Company filed a Form
8-K announcing, among other things, an amendment to the SRP providing for participation in the SRP by any holder of the Company's
Series A Convertible Redeemable Preferred Stock, or any future board-authorized series or class of preferred stock that is convertible
into common stock of the Company. Under the amendment, which becomes effective on November 26, 2016, a preferred stock holder may
participate in the SRP by converting its preferred stock into common stock of the Company, and submitting such common shares for
repurchase. The time period, for purposes of determining how long such stockholder has held the common shares submitted for repurchase,
begins as of the date such preferred stockholder acquired the underlying preferred shares that were converted into common shares
and submitted for repurchase. The board of directors may, in its sole discretion,
terminate, suspend or further amend the share repurchase program upon 30 days’ written notice without stockholder approval
if it determines that the funds available to fund the share repurchase program are needed for other business or operational purposes
or that amendment, suspension or termination of the share repurchase program is in the best interest of the stockholders. Among
other things, we may amend the plan to repurchase shares at prices different from those described above for the purpose of ensuring
the Company’s dividends are not “preferential” for incomes tax purposes. Any notice of a termination, suspension
or amendment of the share repurchase program will be made via a report on Form 8-K filed with the SEC at least 30 days prior to
the effective date of such termination, suspension or amendment. The board of directors may also limit the amounts available for
repurchase at any time in its sole discretion. Notwithstanding the foregoing, the share repurchase program will terminate if the
shares of common stock are listed on a national securities exchange. As of December 31, 2016, no shares are eligible for redemption
(other than in connection with a death or disability of a stockholder).</t>
  </si>
  <si>
    <t>Distribution Reinvestment Plan</t>
  </si>
  <si>
    <t>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We have issued a total of 18,311 shares of common stock under the DRIP
as of December 31, 2016.</t>
  </si>
  <si>
    <t>Non-controlling Interests</t>
  </si>
  <si>
    <t>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Summary of Significant Accounting Policies (Tables)</t>
  </si>
  <si>
    <t>Revenue Concentration</t>
  </si>
  <si>
    <t>Parking Tenant % of Total
SP + 43.21%
ABM 17.38%
Interstate Parking 17.21%
Premier Parking 14.66%
Riverside Parking 5.94%
iPark Services 1.60%
Grand Total 100.00%</t>
  </si>
  <si>
    <t>Investments in Real Estate (Tables)</t>
  </si>
  <si>
    <t>Schedule Of Real Estate Properties</t>
  </si>
  <si>
    <t>Property Location Date Acquired Property Type Investment Amount Size / Acreage # Spaces Retail /Office Square Ft. Ownership %
MVP San Jose 88 Garage, LLC San Jose, CA 6/15/2016 Garage $3,575,500 1.33 328 N/A 100.0%
MCI 1372 Street, LLC Canton, OH 7/8/2016 Lot $700,000 0.44 68 N/A 100.0%
MVP Cincinnati Race Street Garage, LLC Cincinnati, OH 7/8/2016 Garage $4,500,000 0.63 350 N/A 100.0%
MVP St. Louis Washington, LLC St Louis, MO 7/18/2016 Lot $3,000,000 0.39 63 N/A 100.0%
MVP St. Paul Holiday Garage, LLC St Paul, MN 8/12/2016 Garage $8,200,000 0.85 285 N/A 100.0%
MVP Louisville Station Broadway, LLC Louisville, KY 8/23/2016 Lot $3,050,000 1.25 165 N/A 100.0%
Cleveland Lincoln Garage Owners, LLC Cleveland, OH 10/19/2016 Garage $7,316,950 1.20 536 45,272 100.0%
MVP Houston Jefferson Lot, LLC Houston, TX 11/22/2016 Lot $700,000 0.52 76 N/A 100.0%
MVP Houston San Jacinto Lot, LLC Houston, TX 11/22/2016 Lot $3,200,000 0.65 85 240 100.0%
White Front Garage Partners, LLC Nashville, TN 9/30/2016 Garage $9,196,800 0.26 155 N/A 80.0%
MVP Cleveland West 9th, LLC Cleveland, OH 5/11/2016 Lot $2,894,250 2.16 254 N/A 51.0%
33740 Crown Colony, LLC Cleveland, OH 5/17/2016 Lot $1,545,300 0.54 82 N/A 51.0% Investment in Real Estate continued:
Property Location Zoning Height Restriction Parking Tenant Lease Commencement Date Lease Term
MVP San Jose 88 Garage, LLC San Jose, CA DC Unlimited ABM 6/15/2016 1 year management agreement
MCI 1372 Street, LLC Canton, OH B-5 375 FT ABM 7/8/2016 5 years
MVP Cincinnati Race Street Garage, LLC Cincinnati, OH DD-A 500 FT. SP + 9/1/2016 5 years
MVP St. Louis Washington, LLC St Louis, MO CBD I 100 FT. SP + 7/21/2016 5 years
MVP St. Paul Holiday Garage, LLC St Paul, MN B-5 Unlimited Interstate Parking 8/12/2016 10 years
MVP Louisville Station Broadway, LLC Louisville, KY CBD I Unlimited Riverside Parking 8/23/2016 5 years
Cleveland Lincoln Garage Owners, LLC Cleveland, OH SI-E5 / GR-E5 250 FT. SP + 10/25/2016 5 years
MVP Houston Jefferson Lot, LLC Houston, TX NONE Unlimited iPark Services 12/1/2016 10 years
MVP Houston San Jacinto Lot, LLC Houston, TX NONE Unlimited iPark Services 12/1/2016 10 years
White Front Garage Partners, LLC Nashville, TN CBD I Unlimited Premier Parking 10/1/2016 10 years
MVP Cleveland West 9th, LLC Cleveland, OH CBD LLR-B4 175 FT. SP + 5/11/2016 5 years
33740 Crown Colony, LLC Cleveland, OH LLR-D5 250 FT. SP + 5/17/2016 5 years</t>
  </si>
  <si>
    <t>Acquisitions (Tables)</t>
  </si>
  <si>
    <t>Schedule Of Business Acquisitions</t>
  </si>
  <si>
    <t>Property Location Date Acquired Property Type # Spaces Size / Acreage Retail /Office Square Ft. Investment Amount Ownership %
MVP Cleveland West 9th, LLC Cleveland, OH 5/11/2016 Lot 254 2.16 N/A $2,894,250 51.00%
33740 Crown Colony, LLC Cleveland, OH 5/17/2016 Lot 82 0.54 N/A $1,545,300 51.00%
MVP San Jose 88 Garage, LLC San Jose, CA 6/15/2016 Garage 328 1.33 N/A $3,575,500 100.00%
MCI 1372 Street, LLC Canton, OH 7/8/2016 Lot 68 0.44 N/A $700,000 100.00%
MVP Cincinnati Race Street Garage, LLC Cincinnati, OH 7/8/2016 Garage 350 0.63 N/A $4,500,000 100.00%
MVP St. Louis Washington, LLC St Louis, MO 7/18/2016 Lot 63 0.39 N/A $3,000,000 100.00%
MVP St. Paul Holiday Garage, LLC St Paul, MN 8/12/2016 Garage 285 0.85 N/A $8,200,000 100.00%
MVP Louisville Station Broadway, LLC Louisville, KY 8/23/2016 Lot 165 1.25 N/A $3,050,000 100.00%
White Front Garage Partners, LLC Nashville, TN 9/30/2016 Garage 155 0.26 N/A $9,196,800 80.00%
Cleveland Lincoln Garage Owners, LLC Cleveland, OH 10/19/2016 Garage 536 1.2 45,272 $7,316,950 100.00%
MVP Houston Jefferson Lot, LLC Houston, TX 11/22/2016 Lot 76 0.52 N/A $700,000 100.00%
MVP Houston San Jacinto Lot, LLC Houston, TX 11/22/2016 Lot 85 0.65 240 $3,200,000 100.00%</t>
  </si>
  <si>
    <t>Assets Acquired And Liabilities Assumed</t>
  </si>
  <si>
    <t>Assets Liabilities
Land and Improvements Building and improvements Total assets acquired Notes Payable Assumed Net assets and liabilities acquired
West 9 th $ 5,675,000 -- $ 5,675,000 $ -- $ 5,675,000
33740 Crown Colony 3,030,000 -- 3,030,000 -- 3,030,000
San Jose 88 Garage 1,073,000 2,503,000 3,576,000 -- 3,576,000
MCI 1372 Street 700,000 -- 700,000 -- 700,000
Cincinnati Race Street 2,142,000 2,358,000 4,500,000 -- 4,500,000
St. Louis Washington 3,000,000 -- 3,000,000 -- 3,000,000
St. Paul Holiday Garage 1,673,000 6,527,000 8,200,000 -- 8,200,000
Louisville Station Broadway 3,050,000 -- 3,050,000 -- 3,050,000
White Front Garage 3,116,000 8,379,000 11,495,000 -- 11,495,000
Cleveland Lincoln Garage 2,195,000 5,122,000 7,317,000 7,317,000
Houston Jefferson * 700,000 -- 700,000 -- 700,000
Houston San Jacinto 3,200,000 -- 3,200,000 -- 3,200,000
$ 29,554,000 $ 24,889,000 $ 54,443,000 $ -- $ 54,443,000</t>
  </si>
  <si>
    <t>Pro Forma Consolidated Results Of Operations</t>
  </si>
  <si>
    <t>December 31, 2016 December 31, 2015
Revenues from continuing operations $ 4,081,000 $ 1,695,000
Net loss available to common stockholders $ (2,081,000) $ (1,273,000)
Net loss available to common stockholders per share – basic $ (1.89) $ 152.11
Net loss available to common stockholders per share – diluted $ (1.89) $ 152.11</t>
  </si>
  <si>
    <t>Investment in Equity Method Investee (Tables)</t>
  </si>
  <si>
    <t>Summary Of The Purchase</t>
  </si>
  <si>
    <t xml:space="preserve">Ownership
Property Name Purchase Date Purchase Price MVP REIT II MVP REIT
MVP Denver 1935 Sherman 02/12/2016 $ 600,000 24.49% 75.51%
MVP Houston Preston 11/22/2016 560,000 20.00% 80.00%
Total $ 1,160,000 </t>
  </si>
  <si>
    <t>Investment in Cost Method Investee (Tables)</t>
  </si>
  <si>
    <t>Summary Of The Initial Investments</t>
  </si>
  <si>
    <t xml:space="preserve">Ownership
Property Name Purchase Date Purchase Price MVP REIT MVP REIT II
MVP Bridgeport Fairfield 03/30/2016 792,000 90.00% 10.00%
Minneapolis City Parking 01/06/2016 1,178,000 87.09% 12.91%
Total $ 1,970,000 </t>
  </si>
  <si>
    <t>Investment in Cost Method Investee Held for Sale (Tables)</t>
  </si>
  <si>
    <t>Summary Of The Initial Investments Held for Sale</t>
  </si>
  <si>
    <t xml:space="preserve">Ownership
Property Name Purchase Date Purchase Price MVP REIT MVP REIT II
MVP Minneapolis Venture 01/06/2016 $ 822,000 87.09% 12.91%
Total $ 822,000 </t>
  </si>
  <si>
    <t>Notes Payable (Tables)</t>
  </si>
  <si>
    <t>Future Principal Payments On The Notes Payable</t>
  </si>
  <si>
    <t xml:space="preserve">2017 $ 231,000
2018 124,000
2019 129,000
2020 135,000
2021 142,000
Thereafter 4,632,000
Total $ 5,393,000 </t>
  </si>
  <si>
    <t>Schedule Of Debt</t>
  </si>
  <si>
    <t xml:space="preserve">Property Location Current Loan Balance Interest Rate Loan Maturity
D&amp;O Financing N/A $ 112,000 3.81% 8/3/2017
West 9 th Cleveland, OH 5,281,000 4.50% 10/25/2026
Less unamortized loan issuance costs (75,000)
Total $ 5,318,000 </t>
  </si>
  <si>
    <t>Fair Value (Tables)</t>
  </si>
  <si>
    <t>Schedule of Fair Value Assets and Liabilities Measured on a Recurring Basis</t>
  </si>
  <si>
    <t xml:space="preserve">Quoted Prices in Active Markets For Identical Assets (Level 1) Significant Other Observable Inputs (Level 2) Significant Unobservable Inputs (Level 3) Balance at 12/31/16 Carrying Value on Balance Sheet at 12/31/16
Assets Investment in equity method investee $ -- $ -- $ 1,150,000 $ 1,150,000 $ 1,150,000
Investment in cost method investee – held for sale $ -- $ -- $ 836,000 $ 836,000 $ 836,000
Investment in cost method investee $ -- $ -- $ 936,000 $ 936,000 $ 936,000 </t>
  </si>
  <si>
    <t>Assets held for sale (Tables)</t>
  </si>
  <si>
    <t>Summary Of The Results Of Operations for Assets Held For Sale</t>
  </si>
  <si>
    <t>For period of November 22, 2016 (acquisition) to December 31, 2016
Revenue $ 5,000
Expenses (22,000)
Net loss $ (19,000)</t>
  </si>
  <si>
    <t>Income Tax (Tables)</t>
  </si>
  <si>
    <t>Tax Treatment of Distributions</t>
  </si>
  <si>
    <t>2016 2015
Ordinary $ -- $ --
Capital Gain - -
Return of Capital 732,000 --
$ 732,000 $ --</t>
  </si>
  <si>
    <t>Schedule III - Real Estate and Accumulated Depreciation (Tables)</t>
  </si>
  <si>
    <t>Schedule of Real Estate and Accumulated Depreciation By Property</t>
  </si>
  <si>
    <t>Initial Cost Gross Carrying Amount at December 31, 2016
Description ST Encumbrance Land Buildings and Improvements Total Cost Capitalized Subsequent to Acquisition Land Building and Improvements Total Accumulated Depreciation (1) Date Acquired Rentable Square Feet
West 9 th -- $5,675,000 -- $5,675,000 -- $5,675,000 -- $5,675,000 -- 2016 n/a
Crown Colony -- $3,030,000 -- $3,030,000 -- $3,030,000 -- $3,030,000 -- 2016 n/a
San Jose -- $1,073,000 $2,503,000 $3,576,000 -- $1,073,000 $2,503,000 $3,576,000 35,000 2016 n/a
MCI 1372 Street -- $700,000 -- $700,000 -- $700,000 -- $700,000 -- 2016 n/a
Cincinnati Race Street -- $2,142,000 $2,358,000 $4,500,000 -- $2,142,000 $2,358,000 $4,500,000 29,000 2016 n/a
St Louis Washington -- $3,000,000 -- $3,000,000 -- $3,000,000 -- $3,000,000 -- 2016 n/a
St Paul Holiday Garage -- $1,673,000 $6,527,000 $8,200,000 -- $1,673,000 $6,527,000 $8,200,000 62,000 2016 n/a
Louisville Station -- $3,050,000 -- $3,050,000 -- $3,050,000 -- $3,050,000 -- 2016 n/a
Whitefront Garage -- $3,116,000 $8,379,000 $11,495,000 -- $3,116,000 $8,379,000 $11,495,000 45,000 2016 n/a
Cleveland Lincoln Garage -- $2,195,000 $5,122,000 $7,317,000 -- $2,195,000 $5,122,000 $7,317,000 24,000 2016 n/a
Houston San Jacinto -- $3,200,000 -- $3,200,000 -- $3,200,000 -- $3,200,000 -- 2016 n/a
-- $28,854,000 $24,889,000 $53,743,000 $- $28,854,000 $24,889,000 $53,743,000 $195,000
(1) The initial costs of buildings are depreciated over 39 years using a straight-line method of accounting; improvements capitalized subsequent to acquisition are depreciated over the shorter of the lease term or useful life, generally ranging from one to 20 years.</t>
  </si>
  <si>
    <t>Historical Cost Of Total Real Estate Held For Investment</t>
  </si>
  <si>
    <t>2016 2015
Total real estate held for investment, inception (prior) $ -- $ --
Additions during period: -- --
Acquisitions 53,743,000 --
Total real estate held for investment, end of year $ 53,743,000 $ --</t>
  </si>
  <si>
    <t>Schedule of Accumulated Depreciation</t>
  </si>
  <si>
    <t>2016 2015
Accumulated depreciation, inception (prior) $ -- $ --
Additions during period: -- --
Depreciation of real estate 195,000 --
Accumulated depreciation, end of year $ 195,000 $ --</t>
  </si>
  <si>
    <t>Summary of Significant Accounting Policies (Details) - Revenue Concentration</t>
  </si>
  <si>
    <t>Concentration, Percentage of Rental Revenue</t>
  </si>
  <si>
    <t>43.00%</t>
  </si>
  <si>
    <t>SP + [Member]</t>
  </si>
  <si>
    <t>42.44%</t>
  </si>
  <si>
    <t>ABM [Member]</t>
  </si>
  <si>
    <t>27.96%</t>
  </si>
  <si>
    <t>Interstate Parking [Member]</t>
  </si>
  <si>
    <t>12.82%</t>
  </si>
  <si>
    <t>Premier Parking [Member]</t>
  </si>
  <si>
    <t>10.92%</t>
  </si>
  <si>
    <t>Riverside Parking [Member]</t>
  </si>
  <si>
    <t>4.49%</t>
  </si>
  <si>
    <t>iPark Services [Member]</t>
  </si>
  <si>
    <t>1.37%</t>
  </si>
  <si>
    <t>Total [Member]</t>
  </si>
  <si>
    <t>100.00%</t>
  </si>
  <si>
    <t>Investments in Real Estate (Detail) - Schedule of Real Estate Properties</t>
  </si>
  <si>
    <t>Dec. 31, 2016USD ($)ft²a</t>
  </si>
  <si>
    <t>MVP San Jose 88 Garage, LLC [Member]</t>
  </si>
  <si>
    <t>Location</t>
  </si>
  <si>
    <t>San Jose, CA</t>
  </si>
  <si>
    <t>Date Acquired</t>
  </si>
  <si>
    <t>6/15/2016</t>
  </si>
  <si>
    <t>Property Type</t>
  </si>
  <si>
    <t>Garage</t>
  </si>
  <si>
    <t>Investment Amount | $</t>
  </si>
  <si>
    <t>Size / Acreage | a</t>
  </si>
  <si>
    <t># Spaces</t>
  </si>
  <si>
    <t>Percentage of Portfolio (%)</t>
  </si>
  <si>
    <t>Zoning</t>
  </si>
  <si>
    <t>DC</t>
  </si>
  <si>
    <t>Height Restriction</t>
  </si>
  <si>
    <t>Unlimited</t>
  </si>
  <si>
    <t>Parking Tenant</t>
  </si>
  <si>
    <t>ABM</t>
  </si>
  <si>
    <t>Lease Commencement Date</t>
  </si>
  <si>
    <t>Lease Term</t>
  </si>
  <si>
    <t>1 year management agreement</t>
  </si>
  <si>
    <t>MCI 1372 Street, LLC [Member]</t>
  </si>
  <si>
    <t>Canton, OH</t>
  </si>
  <si>
    <t>7/8/2016</t>
  </si>
  <si>
    <t>Lot</t>
  </si>
  <si>
    <t>B5</t>
  </si>
  <si>
    <t>375 FT</t>
  </si>
  <si>
    <t>5 years</t>
  </si>
  <si>
    <t>MVP Cincinnati Race Street Garage, LLC [Member]</t>
  </si>
  <si>
    <t>Cincinnati, OH</t>
  </si>
  <si>
    <t>DD-A</t>
  </si>
  <si>
    <t>500 FT.</t>
  </si>
  <si>
    <t>SP +</t>
  </si>
  <si>
    <t>9/1/2019</t>
  </si>
  <si>
    <t>MVP St. Louis Washington, LLC [Member]</t>
  </si>
  <si>
    <t>St Louis, MO</t>
  </si>
  <si>
    <t>7/18/2016</t>
  </si>
  <si>
    <t>CBD I</t>
  </si>
  <si>
    <t>100 FT.</t>
  </si>
  <si>
    <t>9/1/2016</t>
  </si>
  <si>
    <t>MVP St. Paul Holiday Garage, LLC [Member]</t>
  </si>
  <si>
    <t>St Paul, MN</t>
  </si>
  <si>
    <t>8/12/2016</t>
  </si>
  <si>
    <t>Interstate Parking</t>
  </si>
  <si>
    <t>10 years</t>
  </si>
  <si>
    <t>MVP Louisville Station Broadway, LLC [Member]</t>
  </si>
  <si>
    <t>Louisville, KY</t>
  </si>
  <si>
    <t>8/23/2016</t>
  </si>
  <si>
    <t>Riverside Parking</t>
  </si>
  <si>
    <t>Cleveland Lincoln Garage Owners, LLC [Member]</t>
  </si>
  <si>
    <t>Cleveland, OH</t>
  </si>
  <si>
    <t>10/19/2016</t>
  </si>
  <si>
    <t>Retail /Office Square Ft. | ft²</t>
  </si>
  <si>
    <t>SI-E5 / GR-E5</t>
  </si>
  <si>
    <t>250 FT.</t>
  </si>
  <si>
    <t>10/25/2016</t>
  </si>
  <si>
    <t>MVP Houston Jefferson Lot, LLC [Member]</t>
  </si>
  <si>
    <t>Houston, TX</t>
  </si>
  <si>
    <t>11/22/2016</t>
  </si>
  <si>
    <t>NONE</t>
  </si>
  <si>
    <t>iPark Services</t>
  </si>
  <si>
    <t>12/1/2016</t>
  </si>
  <si>
    <t>MVP Houston San Jacinto Lot, LLC [Member]</t>
  </si>
  <si>
    <t>White Front Garage Partners, LLC [Member]</t>
  </si>
  <si>
    <t>Nashville, TN</t>
  </si>
  <si>
    <t>9/30/2016</t>
  </si>
  <si>
    <t>80.00%</t>
  </si>
  <si>
    <t>Premier Parking</t>
  </si>
  <si>
    <t>10/1/2016</t>
  </si>
  <si>
    <t>MVP Cleveland West 9th, LLC [Member]</t>
  </si>
  <si>
    <t>5/11/2016</t>
  </si>
  <si>
    <t>51.00%</t>
  </si>
  <si>
    <t>CBD LLR-B4</t>
  </si>
  <si>
    <t>175 FT.</t>
  </si>
  <si>
    <t>33740 Crown Colony, LLC [Member]</t>
  </si>
  <si>
    <t>5/17/2016</t>
  </si>
  <si>
    <t>LLR-D5</t>
  </si>
  <si>
    <t>Acquisitions (Detail) - Schedule Of Business Acquisitions</t>
  </si>
  <si>
    <t>May 11,
		2016</t>
  </si>
  <si>
    <t>Ownership %</t>
  </si>
  <si>
    <t>May 17,
		2016</t>
  </si>
  <si>
    <t>Jun. 15,
		2016</t>
  </si>
  <si>
    <t>Jul. 8,
		2016</t>
  </si>
  <si>
    <t>Jul. 18,
		2016</t>
  </si>
  <si>
    <t>Aug. 12,
		2016</t>
  </si>
  <si>
    <t>Aug. 23,
		2016</t>
  </si>
  <si>
    <t>Sep. 30,
		2016</t>
  </si>
  <si>
    <t>Oct. 19,
		2016</t>
  </si>
  <si>
    <t>Nov. 22,
		2016</t>
  </si>
  <si>
    <t>Acquisitions (Detail) - Assets Acquired And Liabilities Assumed</t>
  </si>
  <si>
    <t>Dec. 31, 2016USD ($)</t>
  </si>
  <si>
    <t>West 9th Properties II [Member]</t>
  </si>
  <si>
    <t>Assets</t>
  </si>
  <si>
    <t>Total assets acquired</t>
  </si>
  <si>
    <t>Liabilities</t>
  </si>
  <si>
    <t>Notes Payable Assumed</t>
  </si>
  <si>
    <t>Net assets and liabilities acquired</t>
  </si>
  <si>
    <t>San Jose 88 Garage [Member]</t>
  </si>
  <si>
    <t>Cincinnati Race Street [Member]</t>
  </si>
  <si>
    <t>St. Louis Washington [Member]</t>
  </si>
  <si>
    <t>St. Paul Holiday Garage [Member]</t>
  </si>
  <si>
    <t>Louisville Station Broadway [Member]</t>
  </si>
  <si>
    <t>White Front Garage [Member]</t>
  </si>
  <si>
    <t>Cleveland Lincoln Garage [Member]</t>
  </si>
  <si>
    <t>Houston Jefferson [Member]</t>
  </si>
  <si>
    <t>Houston San Jacinto [Member]</t>
  </si>
  <si>
    <t>Acquisitions (Detail) - Pro Forma Consolidated Results Of Operations - USD ($)</t>
  </si>
  <si>
    <t>Revenues from continuing operations</t>
  </si>
  <si>
    <t>Net loss available to common stockholders</t>
  </si>
  <si>
    <t>Net loss available to common stockholders per share - basic</t>
  </si>
  <si>
    <t>Net loss available to common stockholders per share - diluted</t>
  </si>
  <si>
    <t>Investment in Equity Method Investee (Detail) - Summary Of The Purchase - USD ($)</t>
  </si>
  <si>
    <t>Nov. 22, 2016</t>
  </si>
  <si>
    <t>Feb. 12, 2016</t>
  </si>
  <si>
    <t>Purchase Price</t>
  </si>
  <si>
    <t>MVP Denver 1935 Sherman [Member]</t>
  </si>
  <si>
    <t>Ownership Percentage</t>
  </si>
  <si>
    <t>24.49%</t>
  </si>
  <si>
    <t>MVP Houston Preston [Member]</t>
  </si>
  <si>
    <t>20.00%</t>
  </si>
  <si>
    <t>MVP Houston Preston [Member] | MVP REIT [Member]</t>
  </si>
  <si>
    <t>MVP Denver 1935 Sherman, LLC [Member]</t>
  </si>
  <si>
    <t>MVP Denver 1935 Sherman, LLC [Member] | MVP REIT [Member]</t>
  </si>
  <si>
    <t>75.51%</t>
  </si>
  <si>
    <t>Investment in Cost Method Investee (Detail) - Summary Of The Initial Investments - USD ($)</t>
  </si>
  <si>
    <t>Mar. 30, 2016</t>
  </si>
  <si>
    <t>Jan. 06, 2016</t>
  </si>
  <si>
    <t>MVP Bridgeport Fairfield [Member]</t>
  </si>
  <si>
    <t>10.00%</t>
  </si>
  <si>
    <t>MVP Bridgeport Fairfield [Member] | MVP REIT [Member]</t>
  </si>
  <si>
    <t>90.00%</t>
  </si>
  <si>
    <t>Minneapolis City Parking [Member]</t>
  </si>
  <si>
    <t>12.91%</t>
  </si>
  <si>
    <t>Minneapolis City Parking [Member] | MVP REIT [Member]</t>
  </si>
  <si>
    <t>87.09%</t>
  </si>
  <si>
    <t>Investment in Cost Method Investee Held for Sale (Detail) - Summary Of The Initial Investments Held for Sale - USD ($)</t>
  </si>
  <si>
    <t>MVP Minneapolis Venture [Member]</t>
  </si>
  <si>
    <t>MVP Minneapolis Venture [Member] | MVP REIT [Member]</t>
  </si>
  <si>
    <t>Notes Payable (Detail) - Future Principal Payments On The Notes Payable 2016</t>
  </si>
  <si>
    <t>2017 [Member]</t>
  </si>
  <si>
    <t>Principal Payments</t>
  </si>
  <si>
    <t>2018 [Member]</t>
  </si>
  <si>
    <t>2019 [Member]</t>
  </si>
  <si>
    <t>2020 [Member]</t>
  </si>
  <si>
    <t>2021 [Member]</t>
  </si>
  <si>
    <t>Thereafter [Member]</t>
  </si>
  <si>
    <t>Notes Payable (Detail) - Schedule of Debt</t>
  </si>
  <si>
    <t>D&amp;O Financing [Member]</t>
  </si>
  <si>
    <t>Current Loan Balance</t>
  </si>
  <si>
    <t>Interest Rate</t>
  </si>
  <si>
    <t>3.81%</t>
  </si>
  <si>
    <t>Loan Maturity</t>
  </si>
  <si>
    <t>Aug. 3,
		2017</t>
  </si>
  <si>
    <t>West 9th Properties II, LLC [Member]</t>
  </si>
  <si>
    <t>4.50%</t>
  </si>
  <si>
    <t>Oct. 25,
		2026</t>
  </si>
  <si>
    <t>Less unamortized loan issuance costs [Member]</t>
  </si>
  <si>
    <t>Fair Value (Detail) - Schedule of Fair Value Assets and Liabilities Measured on a Recurring Basis</t>
  </si>
  <si>
    <t>Quoted Prices in Active Markets For Identical Assets (Level 1) [Member]</t>
  </si>
  <si>
    <t>Investment In Equity Method Investee</t>
  </si>
  <si>
    <t>Significant Other Observable Inputs (Level 2) [Member]</t>
  </si>
  <si>
    <t>Significant Unobservable Inputs (Level 3) [Member]</t>
  </si>
  <si>
    <t>Balance at 12/31/16 [Member]</t>
  </si>
  <si>
    <t>Carrying Value on Balance Sheet at 12/31/16 [Member]</t>
  </si>
  <si>
    <t>Assets Held For Sale (Detail) - Summary Of Results Of Operations Related To Assets Held For Sale</t>
  </si>
  <si>
    <t>Property, Plant and Equipment [Abstract]</t>
  </si>
  <si>
    <t>Revenue</t>
  </si>
  <si>
    <t>Expenses</t>
  </si>
  <si>
    <t>Net Income</t>
  </si>
  <si>
    <t>Income Tax (Detail) - Tax Treatment of Distributions - USD ($)</t>
  </si>
  <si>
    <t>Ordinary Income</t>
  </si>
  <si>
    <t>Capital Gain</t>
  </si>
  <si>
    <t>Return Of Capital</t>
  </si>
  <si>
    <t>Schedule III (Detail) - Schedule of Real Estate and Accumulated Depreciation By Property - USD ($)</t>
  </si>
  <si>
    <t>Dec. 31, 2014</t>
  </si>
  <si>
    <t>Gross Carrying Amount</t>
  </si>
  <si>
    <t>Accumulated Depreciation</t>
  </si>
  <si>
    <t>West 9th Street [Member]</t>
  </si>
  <si>
    <t>Encumbrance</t>
  </si>
  <si>
    <t>Initial Cost</t>
  </si>
  <si>
    <t>Land</t>
  </si>
  <si>
    <t>Buildings and Improvements</t>
  </si>
  <si>
    <t>Cost Capitalized Subsequent to Acquisition</t>
  </si>
  <si>
    <t>Building and Improvements</t>
  </si>
  <si>
    <t>Rentable Square Feet</t>
  </si>
  <si>
    <t>n/a</t>
  </si>
  <si>
    <t>San Jose [Member]</t>
  </si>
  <si>
    <t>St Louis Washington [Member]</t>
  </si>
  <si>
    <t>St Paul Holiday Garage [Member]</t>
  </si>
  <si>
    <t>Louisville Station [Member]</t>
  </si>
  <si>
    <t>Whitefront Garage [Member]</t>
  </si>
  <si>
    <t>Schedule III (Detail) - Historical Cost Of Total Real Estate Held For Investment - USD ($)</t>
  </si>
  <si>
    <t>Total real estate held for investment, inception (prior)</t>
  </si>
  <si>
    <t>Additions during period:</t>
  </si>
  <si>
    <t>Total real estate held for investment, end of year</t>
  </si>
  <si>
    <t>Schedule III (Detail) - Schedule of Accumulated Depreciation - USD ($)</t>
  </si>
  <si>
    <t>Accumulated depreciation, inception (prior)</t>
  </si>
  <si>
    <t>Depreciation of real estate</t>
  </si>
  <si>
    <t>Accumulated depreciation, end of year</t>
  </si>
  <si>
    <t>Organization and Proposed Business Operations (Details Narrative) - USD ($)</t>
  </si>
  <si>
    <t>Date of Incorporation</t>
  </si>
  <si>
    <t>May 4,
		2015</t>
  </si>
  <si>
    <t>Incorporation State</t>
  </si>
  <si>
    <t>Maryland</t>
  </si>
  <si>
    <t>Intial Offering Proceeds</t>
  </si>
  <si>
    <t>Deferred Offering Costs</t>
  </si>
  <si>
    <t>Distribution Reinvestment Plan, share value</t>
  </si>
  <si>
    <t>Distribution Reinvestment Plan, per share</t>
  </si>
  <si>
    <t>Distributions</t>
  </si>
  <si>
    <t>Shares Issued</t>
  </si>
  <si>
    <t>Stock Issued Value</t>
  </si>
  <si>
    <t>Common Stock, Par or Stated Value Per Share</t>
  </si>
  <si>
    <t>Series A Private Placement Value Raised</t>
  </si>
  <si>
    <t>MVP CP II / Sponser [Member]</t>
  </si>
  <si>
    <t>VRM II [Member]</t>
  </si>
  <si>
    <t>Summary of Significant Accounting Policies (Details Narrative) - USD ($)</t>
  </si>
  <si>
    <t>Concentration Risk, Percentage, Major Customer, SP+</t>
  </si>
  <si>
    <t>Acquisition expenses - related party, approximately</t>
  </si>
  <si>
    <t>Acquisition expenses, approximately</t>
  </si>
  <si>
    <t>Federally Insured Amount Limit</t>
  </si>
  <si>
    <t>Cash In Excess Of The Federally Insured Limits</t>
  </si>
  <si>
    <t>Minimum Offering Met, Subscriptions</t>
  </si>
  <si>
    <t>Approximate [Member]</t>
  </si>
  <si>
    <t>DRIP [Member]</t>
  </si>
  <si>
    <t>Share Issued</t>
  </si>
  <si>
    <t>Related Party Transactions and Arrangements (Details Narrative) - USD ($)</t>
  </si>
  <si>
    <t>Common Stock Outstanding</t>
  </si>
  <si>
    <t>Shares Purchased, Value</t>
  </si>
  <si>
    <t>Distributions Earned</t>
  </si>
  <si>
    <t>Acquisition Expense</t>
  </si>
  <si>
    <t>MVP REIT [Member]</t>
  </si>
  <si>
    <t>Shares Purchased, Shares</t>
  </si>
  <si>
    <t>Shares Purchased, per Share</t>
  </si>
  <si>
    <t>Sponsor [Member]</t>
  </si>
  <si>
    <t>JNL Parking [Member]</t>
  </si>
  <si>
    <t>Advisor [Member]</t>
  </si>
  <si>
    <t>Asset Management Fees</t>
  </si>
  <si>
    <t>Disposition Fees</t>
  </si>
  <si>
    <t>Subordinated Performance Fees</t>
  </si>
  <si>
    <t>Stock-Based Compensation (Details Narrative)</t>
  </si>
  <si>
    <t>Dec. 31, 2016shares</t>
  </si>
  <si>
    <t>Stock Options Granted Percentage Limit</t>
  </si>
  <si>
    <t>Aggregate Maximum Number of Shares Under Incentive Plan</t>
  </si>
  <si>
    <t>Long-Term Incentive Plan [Member]</t>
  </si>
  <si>
    <t>Grants</t>
  </si>
  <si>
    <t>Investment in Equity Method Investee (Details Narrative)</t>
  </si>
  <si>
    <t>Dec. 31, 2015USD ($)</t>
  </si>
  <si>
    <t>Dec. 31, 2016USD ($)ft²</t>
  </si>
  <si>
    <t>Purchase Price Shared</t>
  </si>
  <si>
    <t>Date of Acquisition</t>
  </si>
  <si>
    <t>Feb. 12,
		2016</t>
  </si>
  <si>
    <t>Percentage Owned</t>
  </si>
  <si>
    <t>Size / Acreage (ac) / (sqft) | ft²</t>
  </si>
  <si>
    <t># Spaces / Units</t>
  </si>
  <si>
    <t>Lease Arrangement</t>
  </si>
  <si>
    <t>The Denver parking lot is leased by SP Plus Corporation, a national parking operator, under a net lease agreement where MVP Denver is responsible for property taxes and SP Plus Corporation pays for all insurance and maintenance costs.  SP Plus Corporation pays annual rent of $120,000.  In addition, the lease provides revenue participation with MVP Denver receiving 70% of gross receipts over $160,000. The term of the lease is for 10 years.</t>
  </si>
  <si>
    <t>MVP Houston Preston Lot, LLC [Member]</t>
  </si>
  <si>
    <t>The parking lot is under a 10 year lease with iPark Services LLC (iPark), a regional parking operator, under a modified net lease agreement where MVP Preston is responsible for property taxes above a $38,238 threshold, and iPark pays for insurance and maintenance costs.  iPark pays annual rent of $228,000.  In addition, the lease provides revenue participation with MVP Preston receiving 65% of gross receipts over $300,000. The term of the lease is for 10 years.</t>
  </si>
  <si>
    <t>MVP Houston Preston Lot, LLC [Member] | MVP REIT [Member]</t>
  </si>
  <si>
    <t>Investment in Cost Method Investee (Details Narrative)</t>
  </si>
  <si>
    <t>Minneapolis Venture, LLC [Member]</t>
  </si>
  <si>
    <t>Jan. 6,
		2016</t>
  </si>
  <si>
    <t>SP Plus Corporation will lease the Hennepin lot and 10th Street lot under a net lease agreement pursuant to which the Minneapolis Venture will be responsible for property taxes and SP Plus Corporation will pay for all insurance and maintenance costs. SP Plus Corporation will pay a cumulative annual rent of $800,000. In addition, the lease provides revenue participation with Minneapolis Venture receiving 70.0% of gross receipts over $1,060,000 but not in excess of $1,300,000 plus 80.0% of annual gross receipts in excess of $1,300,000. The term of the lease is for 5 years.</t>
  </si>
  <si>
    <t>Minneapolis Venture, LLC [Member] | "Hennepin lot" [Member]</t>
  </si>
  <si>
    <t>Minneapolis Venture, LLC [Member] | "10th Street lot" [Member]</t>
  </si>
  <si>
    <t>Purchase and Sales Agreement</t>
  </si>
  <si>
    <t>During June 2016, Minneapolis Venture entered into a purchase and sales agreement (the PSA) to sell the 10th Street lot as is to a third party for approximately $6.1 million.  During October 2016, the PSA was cancelled.</t>
  </si>
  <si>
    <t>MVP Bridgeport Fairfield Garage, LLC [Member]</t>
  </si>
  <si>
    <t>Mar. 30,
		2016</t>
  </si>
  <si>
    <t>Retail Space | ft²</t>
  </si>
  <si>
    <t>The Bridgeport lot is leased by SP Plus Corporation under a net lease agreement where MVP Bridgeport is responsible for property taxes above a $100,000 threshold, and SP Plus Corporation pays for insurance and maintenance costs.  SP Plus Corporation pays annual rent of $400,000.  In addition, the lease provides revenue participation with MVP Bridgeport receiving 65% of gross receipts over $775,000. The term of the lease is for 10 years.</t>
  </si>
  <si>
    <t>MVP Bridgeport Fairfield Garage, LLC [Member] | MVP REIT [Member]</t>
  </si>
  <si>
    <t>Investment in Cost Method Investee Held For Sale (Details Narrative)</t>
  </si>
  <si>
    <t>Line of Credit (Details Narrative) - USD ($)</t>
  </si>
  <si>
    <t>Maximum Amount Outstanding During Period</t>
  </si>
  <si>
    <t>Loan Fees</t>
  </si>
  <si>
    <t>Subsidiary (the "Borrowers") [Member]</t>
  </si>
  <si>
    <t>Initiation Date</t>
  </si>
  <si>
    <t>Oct. 5,
		2016</t>
  </si>
  <si>
    <t>Line of Credit, Description</t>
  </si>
  <si>
    <t>On October 5, 2016, the Company, through its Operating Partnership, and MVP REIT, (the REITs) through a wholly owned subsidiary (the "Borrowers") entered into a credit agreement (the "Unsecured Credit Agreement") with KeyBank, National Association ('KeyBank") as the administrative agent and KeyBank Capital Markets ("KeyBank Capital Markets") as the lead arranger.  Pursuant to the Unsecured Credit Agreement, the Borrowers were provided with a $30 million unsecured credit facility (the "Unsecured Credit Facility"), which may be increased up to $100 million, in minimum increments of $10 million.  The Unsecured Credit Facility has an initial term of two years, maturing on October 5, 2018, and may be extended for a one-year period if certain conditions are met and upon payment of an extension fee.</t>
  </si>
  <si>
    <t>Interest Rate, Description</t>
  </si>
  <si>
    <t xml:space="preserve">The Unsecured Credit Facility has an interest rate calculated based on LIBOR Rate plus 2.25% or Base Rate plus 1.25%, both as provided in the Unsecured Credit Agreement.  The Base Rate is calculated as the greater of (i) the KeyBank Prime rate or (ii) the Federal Funds rate plus ½ of 1%.  Payments under the Unsecured Credit Facility are interest only and are due on the first day of each quarter.  </t>
  </si>
  <si>
    <t>Maximum Borrowing Capacity</t>
  </si>
  <si>
    <t>Remaining Borrowing Capacity</t>
  </si>
  <si>
    <t>Unused Line Fees</t>
  </si>
  <si>
    <t>Notes Payable (Details Narrative) - USD ($)</t>
  </si>
  <si>
    <t>1 Months Ended</t>
  </si>
  <si>
    <t>Nov. 30, 2016</t>
  </si>
  <si>
    <t>Oct. 31, 2016</t>
  </si>
  <si>
    <t>Loan Amortization Cost</t>
  </si>
  <si>
    <t>Unamortized Loan Issuance Cost</t>
  </si>
  <si>
    <t>Insurance Policy [Member]</t>
  </si>
  <si>
    <t>Amount</t>
  </si>
  <si>
    <t>Down payment</t>
  </si>
  <si>
    <t>Interest</t>
  </si>
  <si>
    <t>3.80%</t>
  </si>
  <si>
    <t>Periodic Payment</t>
  </si>
  <si>
    <t>Frequency of Periodic Payment</t>
  </si>
  <si>
    <t>monthly</t>
  </si>
  <si>
    <t>Loan Payments Start Date</t>
  </si>
  <si>
    <t>Nov. 3,
		2016</t>
  </si>
  <si>
    <t>American National Insurance Company of New York Promissory Note [Member]</t>
  </si>
  <si>
    <t>Term</t>
  </si>
  <si>
    <t>Maturity Date</t>
  </si>
  <si>
    <t>Oct. 31,
		2026</t>
  </si>
  <si>
    <t>Subsequent Events (Details Narrative)</t>
  </si>
  <si>
    <t>Feb. 28, 2017</t>
  </si>
  <si>
    <t>Jan. 31, 2017</t>
  </si>
  <si>
    <t>MVP Detroit Center Garage, LLC Parking Garage Purchase [Member]</t>
  </si>
  <si>
    <t>Description</t>
  </si>
  <si>
    <t>During January 2017, the Company and MVP REIT, through MVP Detroit Center Garage, LLC (MVP Detroit Center), an entity owned by the Company and MVP REIT, acquired a multi-level parking garage consisting of approximately 1,275 parking spaces, located in Detroit, Michigan, for a purchase price of $55.0 million, plus acquisition and financing-related transaction costs.  The Company owns an 80% equity interest in the MVP Detroit Center and MVP REIT owns an 20% equity interest.  The parking garage will be operated by SP Plus Corporation (SP+) under a long-term lease, where SP will be responsible for the first $572,000 in property taxes, pay annual base rent of $3.4 million, and 80% of all gross revenue above $5.0 million.  As part of the acquisition MVP Detroit Center entered into a $31.5 million loan agreement with Bank of America, N.A., with a term of 10 years, amortized over 25 years, with monthly principal and interest payments totaling approximately $194,000, bearing an annual interest rate of 5.52%, secured by the parking garage, and maturing in February 2027.  In connection with this purchase the company paid a broker commission totaling 2% of the purchase price.</t>
  </si>
  <si>
    <t>MVP St. Louis Broadway, LLC Parking Garage Purchase [Member]</t>
  </si>
  <si>
    <t>Date of Event</t>
  </si>
  <si>
    <t>Feb. 1,
		2017</t>
  </si>
  <si>
    <t xml:space="preserve">On February 1, 2017, the Company, through MVP St. Louis Broadway, LLC, a Delaware limited liability company (Broadway), an entity wholly owned by the Company, closed on the purchase of a parking lot consisting of approximately 161 parking spaces, located in St. Louis, Missouri, for a purchase price of $2.4 million in cash plus closing costs.  The parking lot is under a 5 year lease with St. Louis Parking Co, (St. Louis Parking), a regional parking operator, under a modified net lease agreement where Broadway is responsible for property taxes above a $19,600 threshold, and St. Louis Parking pays for insurance and maintenance costs.  St. Louis Parking pays annual rent of $180,000.  In addition, the lease provides revenue participation with Broadway receiving 75% of gross receipts over $270,000. </t>
  </si>
  <si>
    <t>MVP St. Louis Seventh &amp; Cerre, LLC Parking Garage Purchase [Member]</t>
  </si>
  <si>
    <t xml:space="preserve">On February 1, 2017, the Company, through MVP St. Louis Seventh &amp; Cerre, LLC, a Delaware limited liability company (7th &amp; Cerre), an entity wholly owned by the Company, closed on the purchase of a parking lot consisting of approximately 174 parking spaces, located in St. Louis, Missouri, for a purchase price of $3.3 million in cash plus closing costs.  The parking lot is under a 5 year lease with St. Louis Parking, a regional parking operator, under a modified net lease agreement where 7th &amp; Cerre is responsible for property taxes above a $14,885 threshold, and St. Louis Parking pays for insurance and maintenance costs.  St. Louis Parking pays annual rent of $225,000.  In addition, the lease provides revenue participation with 7th &amp; Cerre receiving 75% of gross receipts over $345,000.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29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359590</v>
      </c>
    </row>
    <row r="15" spans="1:4">
      <c r="A15" s="4" t="s">
        <v>25</v>
      </c>
      <c r="C15" s="5" t="n">
        <v>2490685</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9</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885000</v>
      </c>
      <c r="C3" s="6" t="n">
        <v>2268000</v>
      </c>
    </row>
    <row r="4" spans="1:3">
      <c r="A4" s="4" t="s">
        <v>33</v>
      </c>
      <c r="B4" s="5" t="n">
        <v>100000</v>
      </c>
      <c r="C4" s="4" t="s">
        <v>34</v>
      </c>
    </row>
    <row r="5" spans="1:3">
      <c r="A5" s="4" t="s">
        <v>35</v>
      </c>
      <c r="B5" s="5" t="n">
        <v>283000</v>
      </c>
      <c r="C5" s="5" t="n">
        <v>180000</v>
      </c>
    </row>
    <row r="6" spans="1:3">
      <c r="A6" s="4" t="s">
        <v>36</v>
      </c>
      <c r="B6" s="5" t="n">
        <v>208000</v>
      </c>
      <c r="C6" s="4" t="s">
        <v>34</v>
      </c>
    </row>
    <row r="7" spans="1:3">
      <c r="A7" s="4" t="s">
        <v>37</v>
      </c>
      <c r="B7" s="5" t="n">
        <v>3034000</v>
      </c>
    </row>
    <row r="8" spans="1:3">
      <c r="A8" s="4" t="s">
        <v>38</v>
      </c>
      <c r="B8" s="5" t="n">
        <v>28854000</v>
      </c>
      <c r="C8" s="4" t="s">
        <v>34</v>
      </c>
    </row>
    <row r="9" spans="1:3">
      <c r="A9" s="4" t="s">
        <v>39</v>
      </c>
      <c r="B9" s="5" t="n">
        <v>24889000</v>
      </c>
      <c r="C9" s="4" t="s">
        <v>34</v>
      </c>
    </row>
    <row r="10" spans="1:3">
      <c r="A10" s="4" t="s">
        <v>40</v>
      </c>
      <c r="B10" s="5" t="n">
        <v>53743000</v>
      </c>
      <c r="C10" s="4" t="s">
        <v>34</v>
      </c>
    </row>
    <row r="11" spans="1:3">
      <c r="A11" s="4" t="s">
        <v>41</v>
      </c>
      <c r="B11" s="5" t="n">
        <v>-195000</v>
      </c>
      <c r="C11" s="4" t="s">
        <v>34</v>
      </c>
    </row>
    <row r="12" spans="1:3">
      <c r="A12" s="4" t="s">
        <v>42</v>
      </c>
      <c r="B12" s="5" t="n">
        <v>53548000</v>
      </c>
      <c r="C12" s="4" t="s">
        <v>34</v>
      </c>
    </row>
    <row r="13" spans="1:3">
      <c r="A13" s="4" t="s">
        <v>43</v>
      </c>
      <c r="B13" s="5" t="n">
        <v>4575000</v>
      </c>
      <c r="C13" s="4" t="s">
        <v>34</v>
      </c>
    </row>
    <row r="14" spans="1:3">
      <c r="A14" s="4" t="s">
        <v>44</v>
      </c>
      <c r="B14" s="5" t="n">
        <v>700000</v>
      </c>
    </row>
    <row r="15" spans="1:3">
      <c r="A15" s="4" t="s">
        <v>45</v>
      </c>
      <c r="B15" s="5" t="n">
        <v>1150000</v>
      </c>
      <c r="C15" s="4" t="s">
        <v>34</v>
      </c>
    </row>
    <row r="16" spans="1:3">
      <c r="A16" s="4" t="s">
        <v>46</v>
      </c>
      <c r="B16" s="5" t="n">
        <v>836000</v>
      </c>
      <c r="C16" s="4" t="s">
        <v>34</v>
      </c>
    </row>
    <row r="17" spans="1:3">
      <c r="A17" s="4" t="s">
        <v>47</v>
      </c>
      <c r="B17" s="5" t="n">
        <v>936000</v>
      </c>
      <c r="C17" s="4" t="s">
        <v>34</v>
      </c>
    </row>
    <row r="18" spans="1:3">
      <c r="A18" s="4" t="s">
        <v>48</v>
      </c>
      <c r="B18" s="5" t="n">
        <v>70255000</v>
      </c>
      <c r="C18" s="5" t="n">
        <v>2448000</v>
      </c>
    </row>
    <row r="19" spans="1:3">
      <c r="A19" s="3" t="s">
        <v>49</v>
      </c>
    </row>
    <row r="20" spans="1:3">
      <c r="A20" s="4" t="s">
        <v>50</v>
      </c>
      <c r="B20" s="5" t="n">
        <v>485000</v>
      </c>
      <c r="C20" s="5" t="n">
        <v>6000</v>
      </c>
    </row>
    <row r="21" spans="1:3">
      <c r="A21" s="4" t="s">
        <v>51</v>
      </c>
      <c r="B21" s="5" t="n">
        <v>2000</v>
      </c>
      <c r="C21" s="4" t="s">
        <v>34</v>
      </c>
    </row>
    <row r="22" spans="1:3">
      <c r="A22" s="4" t="s">
        <v>52</v>
      </c>
      <c r="B22" s="5" t="n">
        <v>575000</v>
      </c>
      <c r="C22" s="5" t="n">
        <v>32000</v>
      </c>
    </row>
    <row r="23" spans="1:3">
      <c r="A23" s="4" t="s">
        <v>53</v>
      </c>
      <c r="B23" s="5" t="n">
        <v>7957000</v>
      </c>
      <c r="C23" s="4" t="s">
        <v>34</v>
      </c>
    </row>
    <row r="24" spans="1:3">
      <c r="A24" s="4" t="s">
        <v>54</v>
      </c>
      <c r="B24" s="5" t="n">
        <v>45000</v>
      </c>
      <c r="C24" s="4" t="s">
        <v>34</v>
      </c>
    </row>
    <row r="25" spans="1:3">
      <c r="A25" s="4" t="s">
        <v>55</v>
      </c>
      <c r="B25" s="5" t="n">
        <v>5318000</v>
      </c>
      <c r="C25" s="5" t="n">
        <v>106000</v>
      </c>
    </row>
    <row r="26" spans="1:3">
      <c r="A26" s="4" t="s">
        <v>56</v>
      </c>
      <c r="B26" s="5" t="n">
        <v>14382000</v>
      </c>
      <c r="C26" s="5" t="n">
        <v>144000</v>
      </c>
    </row>
    <row r="27" spans="1:3">
      <c r="A27" s="4" t="s">
        <v>57</v>
      </c>
      <c r="B27" s="4" t="s">
        <v>34</v>
      </c>
      <c r="C27" s="4" t="s">
        <v>34</v>
      </c>
    </row>
    <row r="28" spans="1:3">
      <c r="A28" s="3" t="s">
        <v>58</v>
      </c>
    </row>
    <row r="29" spans="1:3">
      <c r="A29" s="4" t="s">
        <v>59</v>
      </c>
      <c r="B29" s="4" t="s">
        <v>34</v>
      </c>
      <c r="C29" s="4" t="s">
        <v>34</v>
      </c>
    </row>
    <row r="30" spans="1:3">
      <c r="A30" s="4" t="s">
        <v>60</v>
      </c>
      <c r="B30" s="4" t="s">
        <v>34</v>
      </c>
      <c r="C30" s="4" t="s">
        <v>34</v>
      </c>
    </row>
    <row r="31" spans="1:3">
      <c r="A31" s="4" t="s">
        <v>61</v>
      </c>
      <c r="B31" s="5" t="n">
        <v>56143000</v>
      </c>
      <c r="C31" s="5" t="n">
        <v>2430000</v>
      </c>
    </row>
    <row r="32" spans="1:3">
      <c r="A32" s="4" t="s">
        <v>62</v>
      </c>
      <c r="B32" s="5" t="n">
        <v>-4394000</v>
      </c>
      <c r="C32" s="5" t="n">
        <v>-126000</v>
      </c>
    </row>
    <row r="33" spans="1:3">
      <c r="A33" s="4" t="s">
        <v>63</v>
      </c>
      <c r="B33" s="5" t="n">
        <v>55873000</v>
      </c>
      <c r="C33" s="5" t="n">
        <v>2304000</v>
      </c>
    </row>
    <row r="34" spans="1:3">
      <c r="A34" s="4" t="s">
        <v>64</v>
      </c>
      <c r="B34" s="5" t="n">
        <v>4124000</v>
      </c>
      <c r="C34" s="4" t="s">
        <v>34</v>
      </c>
    </row>
    <row r="35" spans="1:3">
      <c r="A35" s="4" t="s">
        <v>65</v>
      </c>
      <c r="B35" s="5" t="n">
        <v>55873000</v>
      </c>
      <c r="C35" s="5" t="n">
        <v>2304000</v>
      </c>
    </row>
    <row r="36" spans="1:3">
      <c r="A36" s="4" t="s">
        <v>66</v>
      </c>
      <c r="B36" s="5" t="n">
        <v>70255000</v>
      </c>
      <c r="C36" s="5" t="n">
        <v>2448000</v>
      </c>
    </row>
    <row r="37" spans="1:3">
      <c r="A37" s="4" t="s">
        <v>67</v>
      </c>
    </row>
    <row r="38" spans="1:3">
      <c r="A38" s="3" t="s">
        <v>58</v>
      </c>
    </row>
    <row r="39" spans="1:3">
      <c r="A39" s="4" t="s">
        <v>59</v>
      </c>
      <c r="B39" s="4" t="s">
        <v>34</v>
      </c>
      <c r="C39" s="4" t="s">
        <v>34</v>
      </c>
    </row>
    <row r="40" spans="1:3">
      <c r="A40" s="4" t="s">
        <v>68</v>
      </c>
    </row>
    <row r="41" spans="1:3">
      <c r="A41" s="3" t="s">
        <v>58</v>
      </c>
    </row>
    <row r="42" spans="1:3">
      <c r="A42" s="4" t="s">
        <v>60</v>
      </c>
      <c r="B42" s="4" t="s">
        <v>34</v>
      </c>
      <c r="C42"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v>
      </c>
      <c r="B1" s="2" t="s">
        <v>1</v>
      </c>
    </row>
    <row r="2" spans="1:2">
      <c r="B2" s="2" t="s">
        <v>2</v>
      </c>
    </row>
    <row r="3" spans="1:2">
      <c r="A3" s="3" t="s">
        <v>222</v>
      </c>
    </row>
    <row r="4" spans="1:2">
      <c r="A4" s="4" t="s">
        <v>45</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235</v>
      </c>
    </row>
    <row r="2" spans="1:2">
      <c r="B2" s="2" t="s">
        <v>236</v>
      </c>
    </row>
    <row r="3" spans="1:2">
      <c r="A3" s="3" t="s">
        <v>183</v>
      </c>
    </row>
    <row r="4" spans="1:2">
      <c r="A4" s="4" t="s">
        <v>237</v>
      </c>
      <c r="B4" s="4" t="s">
        <v>238</v>
      </c>
    </row>
    <row r="5" spans="1:2">
      <c r="A5" s="4" t="s">
        <v>239</v>
      </c>
      <c r="B5" s="4" t="s">
        <v>240</v>
      </c>
    </row>
    <row r="6" spans="1:2">
      <c r="A6" s="4" t="s">
        <v>241</v>
      </c>
      <c r="B6" s="4" t="s">
        <v>242</v>
      </c>
    </row>
    <row r="7" spans="1:2">
      <c r="A7" s="4" t="s">
        <v>243</v>
      </c>
      <c r="B7" s="4" t="s">
        <v>244</v>
      </c>
    </row>
    <row r="8" spans="1:2">
      <c r="A8" s="4" t="s">
        <v>202</v>
      </c>
      <c r="B8" s="4" t="s">
        <v>245</v>
      </c>
    </row>
    <row r="9" spans="1:2">
      <c r="A9" s="4" t="s">
        <v>246</v>
      </c>
      <c r="B9" s="4" t="s">
        <v>247</v>
      </c>
    </row>
    <row r="10" spans="1:2">
      <c r="A10" s="4" t="s">
        <v>32</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196</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0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v>
      </c>
      <c r="B1" s="2" t="s">
        <v>2</v>
      </c>
      <c r="C1" s="2" t="s">
        <v>30</v>
      </c>
    </row>
    <row r="2" spans="1:3">
      <c r="A2" s="4" t="s">
        <v>70</v>
      </c>
      <c r="B2" s="6" t="n">
        <v>200000</v>
      </c>
    </row>
    <row r="3" spans="1:3">
      <c r="A3" s="4" t="s">
        <v>71</v>
      </c>
      <c r="B3" s="6" t="n">
        <v>100000</v>
      </c>
    </row>
    <row r="4" spans="1:3">
      <c r="A4" s="4" t="s">
        <v>72</v>
      </c>
      <c r="B4" s="7" t="n">
        <v>0.0001</v>
      </c>
      <c r="C4" s="7" t="n">
        <v>0.0001</v>
      </c>
    </row>
    <row r="5" spans="1:3">
      <c r="A5" s="4" t="s">
        <v>73</v>
      </c>
      <c r="B5" s="5" t="n">
        <v>1000000</v>
      </c>
      <c r="C5" s="5" t="n">
        <v>1000000</v>
      </c>
    </row>
    <row r="6" spans="1:3">
      <c r="A6" s="4" t="s">
        <v>74</v>
      </c>
      <c r="B6" s="5" t="n">
        <v>0</v>
      </c>
      <c r="C6" s="5" t="n">
        <v>0</v>
      </c>
    </row>
    <row r="7" spans="1:3">
      <c r="A7" s="4" t="s">
        <v>75</v>
      </c>
      <c r="B7" s="5" t="n">
        <v>0</v>
      </c>
      <c r="C7" s="5" t="n">
        <v>0</v>
      </c>
    </row>
    <row r="8" spans="1:3">
      <c r="A8" s="4" t="s">
        <v>76</v>
      </c>
      <c r="B8" s="7" t="n">
        <v>0.0001</v>
      </c>
      <c r="C8" s="7" t="n">
        <v>0.0001</v>
      </c>
    </row>
    <row r="9" spans="1:3">
      <c r="A9" s="4" t="s">
        <v>77</v>
      </c>
      <c r="B9" s="5" t="n">
        <v>98999000</v>
      </c>
      <c r="C9" s="5" t="n">
        <v>98999000</v>
      </c>
    </row>
    <row r="10" spans="1:3">
      <c r="A10" s="4" t="s">
        <v>78</v>
      </c>
      <c r="B10" s="5" t="n">
        <v>2301828</v>
      </c>
      <c r="C10" s="5" t="n">
        <v>94749</v>
      </c>
    </row>
    <row r="11" spans="1:3">
      <c r="A11" s="4" t="s">
        <v>79</v>
      </c>
      <c r="B11" s="5" t="n">
        <v>2301828</v>
      </c>
      <c r="C11" s="5" t="n">
        <v>94749</v>
      </c>
    </row>
    <row r="12" spans="1:3">
      <c r="A12" s="4" t="s">
        <v>67</v>
      </c>
    </row>
    <row r="13" spans="1:3">
      <c r="A13" s="4" t="s">
        <v>72</v>
      </c>
      <c r="B13" s="7" t="n">
        <v>0.0001</v>
      </c>
      <c r="C13" s="7" t="n">
        <v>0.0001</v>
      </c>
    </row>
    <row r="14" spans="1:3">
      <c r="A14" s="4" t="s">
        <v>73</v>
      </c>
      <c r="B14" s="5" t="n">
        <v>50000</v>
      </c>
      <c r="C14" s="5" t="n">
        <v>50000</v>
      </c>
    </row>
    <row r="15" spans="1:3">
      <c r="A15" s="4" t="s">
        <v>74</v>
      </c>
      <c r="B15" s="5" t="n">
        <v>0</v>
      </c>
      <c r="C15" s="5" t="n">
        <v>0</v>
      </c>
    </row>
    <row r="16" spans="1:3">
      <c r="A16" s="4" t="s">
        <v>75</v>
      </c>
      <c r="B16" s="5" t="n">
        <v>0</v>
      </c>
      <c r="C16" s="5" t="n">
        <v>0</v>
      </c>
    </row>
    <row r="17" spans="1:3">
      <c r="A17" s="4" t="s">
        <v>68</v>
      </c>
    </row>
    <row r="18" spans="1:3">
      <c r="A18" s="4" t="s">
        <v>76</v>
      </c>
      <c r="B18" s="7" t="n">
        <v>0.0001</v>
      </c>
      <c r="C18" s="7" t="n">
        <v>0.0001</v>
      </c>
    </row>
    <row r="19" spans="1:3">
      <c r="A19" s="4" t="s">
        <v>77</v>
      </c>
      <c r="B19" s="5" t="n">
        <v>0</v>
      </c>
      <c r="C19" s="5" t="n">
        <v>0</v>
      </c>
    </row>
    <row r="20" spans="1:3">
      <c r="A20" s="4" t="s">
        <v>78</v>
      </c>
      <c r="B20" s="5" t="n">
        <v>0</v>
      </c>
      <c r="C20" s="5" t="n">
        <v>0</v>
      </c>
    </row>
    <row r="21" spans="1:3">
      <c r="A21" s="4" t="s">
        <v>79</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06</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09</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22</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225</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6"/>
  </cols>
  <sheetData>
    <row r="1" spans="1:2">
      <c r="A1" s="1" t="s">
        <v>321</v>
      </c>
      <c r="B1" s="2" t="s">
        <v>1</v>
      </c>
    </row>
    <row r="2" spans="1:2">
      <c r="B2" s="2" t="s">
        <v>2</v>
      </c>
    </row>
    <row r="3" spans="1:2">
      <c r="A3" s="4" t="s">
        <v>322</v>
      </c>
      <c r="B3" s="4" t="s">
        <v>323</v>
      </c>
    </row>
    <row r="4" spans="1:2">
      <c r="A4" s="4" t="s">
        <v>324</v>
      </c>
    </row>
    <row r="5" spans="1:2">
      <c r="A5" s="4" t="s">
        <v>322</v>
      </c>
      <c r="B5" s="4" t="s">
        <v>325</v>
      </c>
    </row>
    <row r="6" spans="1:2">
      <c r="A6" s="4" t="s">
        <v>326</v>
      </c>
    </row>
    <row r="7" spans="1:2">
      <c r="A7" s="4" t="s">
        <v>322</v>
      </c>
      <c r="B7" s="4" t="s">
        <v>327</v>
      </c>
    </row>
    <row r="8" spans="1:2">
      <c r="A8" s="4" t="s">
        <v>328</v>
      </c>
    </row>
    <row r="9" spans="1:2">
      <c r="A9" s="4" t="s">
        <v>322</v>
      </c>
      <c r="B9" s="4" t="s">
        <v>329</v>
      </c>
    </row>
    <row r="10" spans="1:2">
      <c r="A10" s="4" t="s">
        <v>330</v>
      </c>
    </row>
    <row r="11" spans="1:2">
      <c r="A11" s="4" t="s">
        <v>322</v>
      </c>
      <c r="B11" s="4" t="s">
        <v>331</v>
      </c>
    </row>
    <row r="12" spans="1:2">
      <c r="A12" s="4" t="s">
        <v>332</v>
      </c>
    </row>
    <row r="13" spans="1:2">
      <c r="A13" s="4" t="s">
        <v>322</v>
      </c>
      <c r="B13" s="4" t="s">
        <v>333</v>
      </c>
    </row>
    <row r="14" spans="1:2">
      <c r="A14" s="4" t="s">
        <v>334</v>
      </c>
    </row>
    <row r="15" spans="1:2">
      <c r="A15" s="4" t="s">
        <v>322</v>
      </c>
      <c r="B15" s="4" t="s">
        <v>335</v>
      </c>
    </row>
    <row r="16" spans="1:2">
      <c r="A16" s="4" t="s">
        <v>336</v>
      </c>
    </row>
    <row r="17" spans="1:2">
      <c r="A17" s="4" t="s">
        <v>322</v>
      </c>
      <c r="B17"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outlineLevelCol="0"/>
  <cols>
    <col customWidth="1" max="1" min="1" width="73"/>
    <col customWidth="1" max="2" min="2" width="28"/>
  </cols>
  <sheetData>
    <row r="1" spans="1:2">
      <c r="A1" s="1" t="s">
        <v>338</v>
      </c>
      <c r="B1" s="2" t="s">
        <v>1</v>
      </c>
    </row>
    <row r="2" spans="1:2">
      <c r="B2" s="2" t="s">
        <v>339</v>
      </c>
    </row>
    <row r="3" spans="1:2">
      <c r="A3" s="4" t="s">
        <v>340</v>
      </c>
    </row>
    <row r="4" spans="1:2">
      <c r="A4" s="4" t="s">
        <v>341</v>
      </c>
      <c r="B4" s="4" t="s">
        <v>342</v>
      </c>
    </row>
    <row r="5" spans="1:2">
      <c r="A5" s="4" t="s">
        <v>343</v>
      </c>
      <c r="B5" s="4" t="s">
        <v>344</v>
      </c>
    </row>
    <row r="6" spans="1:2">
      <c r="A6" s="4" t="s">
        <v>345</v>
      </c>
      <c r="B6" s="4" t="s">
        <v>346</v>
      </c>
    </row>
    <row r="7" spans="1:2">
      <c r="A7" s="4" t="s">
        <v>347</v>
      </c>
      <c r="B7" s="6" t="n">
        <v>3575500</v>
      </c>
    </row>
    <row r="8" spans="1:2">
      <c r="A8" s="4" t="s">
        <v>348</v>
      </c>
      <c r="B8" s="9" t="n">
        <v>1.33</v>
      </c>
    </row>
    <row r="9" spans="1:2">
      <c r="A9" s="4" t="s">
        <v>349</v>
      </c>
      <c r="B9" s="5" t="n">
        <v>328</v>
      </c>
    </row>
    <row r="10" spans="1:2">
      <c r="A10" s="4" t="s">
        <v>350</v>
      </c>
      <c r="B10" s="4" t="s">
        <v>337</v>
      </c>
    </row>
    <row r="11" spans="1:2">
      <c r="A11" s="4" t="s">
        <v>351</v>
      </c>
      <c r="B11" s="4" t="s">
        <v>352</v>
      </c>
    </row>
    <row r="12" spans="1:2">
      <c r="A12" s="4" t="s">
        <v>353</v>
      </c>
      <c r="B12" s="4" t="s">
        <v>354</v>
      </c>
    </row>
    <row r="13" spans="1:2">
      <c r="A13" s="4" t="s">
        <v>355</v>
      </c>
      <c r="B13" s="4" t="s">
        <v>356</v>
      </c>
    </row>
    <row r="14" spans="1:2">
      <c r="A14" s="4" t="s">
        <v>357</v>
      </c>
      <c r="B14" s="4" t="s">
        <v>344</v>
      </c>
    </row>
    <row r="15" spans="1:2">
      <c r="A15" s="4" t="s">
        <v>358</v>
      </c>
      <c r="B15" s="4" t="s">
        <v>359</v>
      </c>
    </row>
    <row r="16" spans="1:2">
      <c r="A16" s="4" t="s">
        <v>360</v>
      </c>
    </row>
    <row r="17" spans="1:2">
      <c r="A17" s="4" t="s">
        <v>341</v>
      </c>
      <c r="B17" s="4" t="s">
        <v>361</v>
      </c>
    </row>
    <row r="18" spans="1:2">
      <c r="A18" s="4" t="s">
        <v>343</v>
      </c>
      <c r="B18" s="4" t="s">
        <v>362</v>
      </c>
    </row>
    <row r="19" spans="1:2">
      <c r="A19" s="4" t="s">
        <v>345</v>
      </c>
      <c r="B19" s="4" t="s">
        <v>363</v>
      </c>
    </row>
    <row r="20" spans="1:2">
      <c r="A20" s="4" t="s">
        <v>347</v>
      </c>
      <c r="B20" s="6" t="n">
        <v>700000</v>
      </c>
    </row>
    <row r="21" spans="1:2">
      <c r="A21" s="4" t="s">
        <v>348</v>
      </c>
      <c r="B21" s="9" t="n">
        <v>0.44</v>
      </c>
    </row>
    <row r="22" spans="1:2">
      <c r="A22" s="4" t="s">
        <v>349</v>
      </c>
      <c r="B22" s="5" t="n">
        <v>68</v>
      </c>
    </row>
    <row r="23" spans="1:2">
      <c r="A23" s="4" t="s">
        <v>350</v>
      </c>
      <c r="B23" s="4" t="s">
        <v>337</v>
      </c>
    </row>
    <row r="24" spans="1:2">
      <c r="A24" s="4" t="s">
        <v>351</v>
      </c>
      <c r="B24" s="10" t="s">
        <v>364</v>
      </c>
    </row>
    <row r="25" spans="1:2">
      <c r="A25" s="4" t="s">
        <v>353</v>
      </c>
      <c r="B25" s="4" t="s">
        <v>365</v>
      </c>
    </row>
    <row r="26" spans="1:2">
      <c r="A26" s="4" t="s">
        <v>355</v>
      </c>
      <c r="B26" s="4" t="s">
        <v>356</v>
      </c>
    </row>
    <row r="27" spans="1:2">
      <c r="A27" s="4" t="s">
        <v>357</v>
      </c>
      <c r="B27" s="4" t="s">
        <v>362</v>
      </c>
    </row>
    <row r="28" spans="1:2">
      <c r="A28" s="4" t="s">
        <v>358</v>
      </c>
      <c r="B28" s="4" t="s">
        <v>366</v>
      </c>
    </row>
    <row r="29" spans="1:2">
      <c r="A29" s="4" t="s">
        <v>367</v>
      </c>
    </row>
    <row r="30" spans="1:2">
      <c r="A30" s="4" t="s">
        <v>341</v>
      </c>
      <c r="B30" s="4" t="s">
        <v>368</v>
      </c>
    </row>
    <row r="31" spans="1:2">
      <c r="A31" s="4" t="s">
        <v>343</v>
      </c>
      <c r="B31" s="4" t="s">
        <v>362</v>
      </c>
    </row>
    <row r="32" spans="1:2">
      <c r="A32" s="4" t="s">
        <v>345</v>
      </c>
      <c r="B32" s="4" t="s">
        <v>346</v>
      </c>
    </row>
    <row r="33" spans="1:2">
      <c r="A33" s="4" t="s">
        <v>347</v>
      </c>
      <c r="B33" s="6" t="n">
        <v>4500000</v>
      </c>
    </row>
    <row r="34" spans="1:2">
      <c r="A34" s="4" t="s">
        <v>348</v>
      </c>
      <c r="B34" s="9" t="n">
        <v>0.63</v>
      </c>
    </row>
    <row r="35" spans="1:2">
      <c r="A35" s="4" t="s">
        <v>349</v>
      </c>
      <c r="B35" s="5" t="n">
        <v>350</v>
      </c>
    </row>
    <row r="36" spans="1:2">
      <c r="A36" s="4" t="s">
        <v>350</v>
      </c>
      <c r="B36" s="4" t="s">
        <v>337</v>
      </c>
    </row>
    <row r="37" spans="1:2">
      <c r="A37" s="4" t="s">
        <v>351</v>
      </c>
      <c r="B37" s="4" t="s">
        <v>369</v>
      </c>
    </row>
    <row r="38" spans="1:2">
      <c r="A38" s="4" t="s">
        <v>353</v>
      </c>
      <c r="B38" s="4" t="s">
        <v>370</v>
      </c>
    </row>
    <row r="39" spans="1:2">
      <c r="A39" s="4" t="s">
        <v>355</v>
      </c>
      <c r="B39" s="4" t="s">
        <v>371</v>
      </c>
    </row>
    <row r="40" spans="1:2">
      <c r="A40" s="4" t="s">
        <v>357</v>
      </c>
      <c r="B40" s="4" t="s">
        <v>372</v>
      </c>
    </row>
    <row r="41" spans="1:2">
      <c r="A41" s="4" t="s">
        <v>358</v>
      </c>
      <c r="B41" s="4" t="s">
        <v>366</v>
      </c>
    </row>
    <row r="42" spans="1:2">
      <c r="A42" s="4" t="s">
        <v>373</v>
      </c>
    </row>
    <row r="43" spans="1:2">
      <c r="A43" s="4" t="s">
        <v>341</v>
      </c>
      <c r="B43" s="4" t="s">
        <v>374</v>
      </c>
    </row>
    <row r="44" spans="1:2">
      <c r="A44" s="4" t="s">
        <v>343</v>
      </c>
      <c r="B44" s="4" t="s">
        <v>375</v>
      </c>
    </row>
    <row r="45" spans="1:2">
      <c r="A45" s="4" t="s">
        <v>345</v>
      </c>
      <c r="B45" s="4" t="s">
        <v>363</v>
      </c>
    </row>
    <row r="46" spans="1:2">
      <c r="A46" s="4" t="s">
        <v>347</v>
      </c>
      <c r="B46" s="6" t="n">
        <v>3000000</v>
      </c>
    </row>
    <row r="47" spans="1:2">
      <c r="A47" s="4" t="s">
        <v>348</v>
      </c>
      <c r="B47" s="9" t="n">
        <v>0.39</v>
      </c>
    </row>
    <row r="48" spans="1:2">
      <c r="A48" s="4" t="s">
        <v>349</v>
      </c>
      <c r="B48" s="5" t="n">
        <v>63</v>
      </c>
    </row>
    <row r="49" spans="1:2">
      <c r="A49" s="4" t="s">
        <v>350</v>
      </c>
      <c r="B49" s="4" t="s">
        <v>337</v>
      </c>
    </row>
    <row r="50" spans="1:2">
      <c r="A50" s="4" t="s">
        <v>351</v>
      </c>
      <c r="B50" s="4" t="s">
        <v>376</v>
      </c>
    </row>
    <row r="51" spans="1:2">
      <c r="A51" s="4" t="s">
        <v>353</v>
      </c>
      <c r="B51" s="4" t="s">
        <v>377</v>
      </c>
    </row>
    <row r="52" spans="1:2">
      <c r="A52" s="4" t="s">
        <v>355</v>
      </c>
      <c r="B52" s="4" t="s">
        <v>371</v>
      </c>
    </row>
    <row r="53" spans="1:2">
      <c r="A53" s="4" t="s">
        <v>357</v>
      </c>
      <c r="B53" s="4" t="s">
        <v>378</v>
      </c>
    </row>
    <row r="54" spans="1:2">
      <c r="A54" s="4" t="s">
        <v>358</v>
      </c>
      <c r="B54" s="4" t="s">
        <v>366</v>
      </c>
    </row>
    <row r="55" spans="1:2">
      <c r="A55" s="4" t="s">
        <v>379</v>
      </c>
    </row>
    <row r="56" spans="1:2">
      <c r="A56" s="4" t="s">
        <v>341</v>
      </c>
      <c r="B56" s="4" t="s">
        <v>380</v>
      </c>
    </row>
    <row r="57" spans="1:2">
      <c r="A57" s="4" t="s">
        <v>343</v>
      </c>
      <c r="B57" s="4" t="s">
        <v>381</v>
      </c>
    </row>
    <row r="58" spans="1:2">
      <c r="A58" s="4" t="s">
        <v>345</v>
      </c>
      <c r="B58" s="4" t="s">
        <v>346</v>
      </c>
    </row>
    <row r="59" spans="1:2">
      <c r="A59" s="4" t="s">
        <v>347</v>
      </c>
      <c r="B59" s="6" t="n">
        <v>8200000</v>
      </c>
    </row>
    <row r="60" spans="1:2">
      <c r="A60" s="4" t="s">
        <v>348</v>
      </c>
      <c r="B60" s="9" t="n">
        <v>0.85</v>
      </c>
    </row>
    <row r="61" spans="1:2">
      <c r="A61" s="4" t="s">
        <v>349</v>
      </c>
      <c r="B61" s="5" t="n">
        <v>285</v>
      </c>
    </row>
    <row r="62" spans="1:2">
      <c r="A62" s="4" t="s">
        <v>350</v>
      </c>
      <c r="B62" s="4" t="s">
        <v>337</v>
      </c>
    </row>
    <row r="63" spans="1:2">
      <c r="A63" s="4" t="s">
        <v>351</v>
      </c>
      <c r="B63" s="10" t="s">
        <v>364</v>
      </c>
    </row>
    <row r="64" spans="1:2">
      <c r="A64" s="4" t="s">
        <v>353</v>
      </c>
      <c r="B64" s="4" t="s">
        <v>354</v>
      </c>
    </row>
    <row r="65" spans="1:2">
      <c r="A65" s="4" t="s">
        <v>355</v>
      </c>
      <c r="B65" s="4" t="s">
        <v>382</v>
      </c>
    </row>
    <row r="66" spans="1:2">
      <c r="A66" s="4" t="s">
        <v>357</v>
      </c>
      <c r="B66" s="4" t="s">
        <v>381</v>
      </c>
    </row>
    <row r="67" spans="1:2">
      <c r="A67" s="4" t="s">
        <v>358</v>
      </c>
      <c r="B67" s="4" t="s">
        <v>383</v>
      </c>
    </row>
    <row r="68" spans="1:2">
      <c r="A68" s="4" t="s">
        <v>384</v>
      </c>
    </row>
    <row r="69" spans="1:2">
      <c r="A69" s="4" t="s">
        <v>341</v>
      </c>
      <c r="B69" s="4" t="s">
        <v>385</v>
      </c>
    </row>
    <row r="70" spans="1:2">
      <c r="A70" s="4" t="s">
        <v>343</v>
      </c>
      <c r="B70" s="4" t="s">
        <v>386</v>
      </c>
    </row>
    <row r="71" spans="1:2">
      <c r="A71" s="4" t="s">
        <v>345</v>
      </c>
      <c r="B71" s="4" t="s">
        <v>363</v>
      </c>
    </row>
    <row r="72" spans="1:2">
      <c r="A72" s="4" t="s">
        <v>347</v>
      </c>
      <c r="B72" s="6" t="n">
        <v>3050000</v>
      </c>
    </row>
    <row r="73" spans="1:2">
      <c r="A73" s="4" t="s">
        <v>348</v>
      </c>
      <c r="B73" s="9" t="n">
        <v>1.25</v>
      </c>
    </row>
    <row r="74" spans="1:2">
      <c r="A74" s="4" t="s">
        <v>349</v>
      </c>
      <c r="B74" s="5" t="n">
        <v>165</v>
      </c>
    </row>
    <row r="75" spans="1:2">
      <c r="A75" s="4" t="s">
        <v>350</v>
      </c>
      <c r="B75" s="4" t="s">
        <v>337</v>
      </c>
    </row>
    <row r="76" spans="1:2">
      <c r="A76" s="4" t="s">
        <v>351</v>
      </c>
      <c r="B76" s="4" t="s">
        <v>376</v>
      </c>
    </row>
    <row r="77" spans="1:2">
      <c r="A77" s="4" t="s">
        <v>353</v>
      </c>
      <c r="B77" s="4" t="s">
        <v>354</v>
      </c>
    </row>
    <row r="78" spans="1:2">
      <c r="A78" s="4" t="s">
        <v>355</v>
      </c>
      <c r="B78" s="4" t="s">
        <v>387</v>
      </c>
    </row>
    <row r="79" spans="1:2">
      <c r="A79" s="4" t="s">
        <v>357</v>
      </c>
      <c r="B79" s="4" t="s">
        <v>386</v>
      </c>
    </row>
    <row r="80" spans="1:2">
      <c r="A80" s="4" t="s">
        <v>358</v>
      </c>
      <c r="B80" s="4" t="s">
        <v>366</v>
      </c>
    </row>
    <row r="81" spans="1:2">
      <c r="A81" s="4" t="s">
        <v>388</v>
      </c>
    </row>
    <row r="82" spans="1:2">
      <c r="A82" s="4" t="s">
        <v>341</v>
      </c>
      <c r="B82" s="4" t="s">
        <v>389</v>
      </c>
    </row>
    <row r="83" spans="1:2">
      <c r="A83" s="4" t="s">
        <v>343</v>
      </c>
      <c r="B83" s="4" t="s">
        <v>390</v>
      </c>
    </row>
    <row r="84" spans="1:2">
      <c r="A84" s="4" t="s">
        <v>345</v>
      </c>
      <c r="B84" s="4" t="s">
        <v>346</v>
      </c>
    </row>
    <row r="85" spans="1:2">
      <c r="A85" s="4" t="s">
        <v>347</v>
      </c>
      <c r="B85" s="6" t="n">
        <v>7316950</v>
      </c>
    </row>
    <row r="86" spans="1:2">
      <c r="A86" s="4" t="s">
        <v>348</v>
      </c>
      <c r="B86" s="11" t="n">
        <v>1.2</v>
      </c>
    </row>
    <row r="87" spans="1:2">
      <c r="A87" s="4" t="s">
        <v>349</v>
      </c>
      <c r="B87" s="5" t="n">
        <v>536</v>
      </c>
    </row>
    <row r="88" spans="1:2">
      <c r="A88" s="4" t="s">
        <v>391</v>
      </c>
      <c r="B88" s="5" t="n">
        <v>45272</v>
      </c>
    </row>
    <row r="89" spans="1:2">
      <c r="A89" s="4" t="s">
        <v>350</v>
      </c>
      <c r="B89" s="4" t="s">
        <v>337</v>
      </c>
    </row>
    <row r="90" spans="1:2">
      <c r="A90" s="4" t="s">
        <v>351</v>
      </c>
      <c r="B90" s="4" t="s">
        <v>392</v>
      </c>
    </row>
    <row r="91" spans="1:2">
      <c r="A91" s="4" t="s">
        <v>353</v>
      </c>
      <c r="B91" s="4" t="s">
        <v>393</v>
      </c>
    </row>
    <row r="92" spans="1:2">
      <c r="A92" s="4" t="s">
        <v>355</v>
      </c>
      <c r="B92" s="4" t="s">
        <v>371</v>
      </c>
    </row>
    <row r="93" spans="1:2">
      <c r="A93" s="4" t="s">
        <v>357</v>
      </c>
      <c r="B93" s="4" t="s">
        <v>394</v>
      </c>
    </row>
    <row r="94" spans="1:2">
      <c r="A94" s="4" t="s">
        <v>358</v>
      </c>
      <c r="B94" s="4" t="s">
        <v>366</v>
      </c>
    </row>
    <row r="95" spans="1:2">
      <c r="A95" s="4" t="s">
        <v>395</v>
      </c>
    </row>
    <row r="96" spans="1:2">
      <c r="A96" s="4" t="s">
        <v>341</v>
      </c>
      <c r="B96" s="4" t="s">
        <v>396</v>
      </c>
    </row>
    <row r="97" spans="1:2">
      <c r="A97" s="4" t="s">
        <v>343</v>
      </c>
      <c r="B97" s="4" t="s">
        <v>397</v>
      </c>
    </row>
    <row r="98" spans="1:2">
      <c r="A98" s="4" t="s">
        <v>345</v>
      </c>
      <c r="B98" s="4" t="s">
        <v>363</v>
      </c>
    </row>
    <row r="99" spans="1:2">
      <c r="A99" s="4" t="s">
        <v>347</v>
      </c>
      <c r="B99" s="6" t="n">
        <v>700000</v>
      </c>
    </row>
    <row r="100" spans="1:2">
      <c r="A100" s="4" t="s">
        <v>348</v>
      </c>
      <c r="B100" s="9" t="n">
        <v>0.52</v>
      </c>
    </row>
    <row r="101" spans="1:2">
      <c r="A101" s="4" t="s">
        <v>349</v>
      </c>
      <c r="B101" s="5" t="n">
        <v>76</v>
      </c>
    </row>
    <row r="102" spans="1:2">
      <c r="A102" s="4" t="s">
        <v>350</v>
      </c>
      <c r="B102" s="4" t="s">
        <v>337</v>
      </c>
    </row>
    <row r="103" spans="1:2">
      <c r="A103" s="4" t="s">
        <v>351</v>
      </c>
      <c r="B103" s="4" t="s">
        <v>398</v>
      </c>
    </row>
    <row r="104" spans="1:2">
      <c r="A104" s="4" t="s">
        <v>353</v>
      </c>
      <c r="B104" s="4" t="s">
        <v>354</v>
      </c>
    </row>
    <row r="105" spans="1:2">
      <c r="A105" s="4" t="s">
        <v>355</v>
      </c>
      <c r="B105" s="4" t="s">
        <v>399</v>
      </c>
    </row>
    <row r="106" spans="1:2">
      <c r="A106" s="4" t="s">
        <v>357</v>
      </c>
      <c r="B106" s="4" t="s">
        <v>400</v>
      </c>
    </row>
    <row r="107" spans="1:2">
      <c r="A107" s="4" t="s">
        <v>358</v>
      </c>
      <c r="B107" s="4" t="s">
        <v>383</v>
      </c>
    </row>
    <row r="108" spans="1:2">
      <c r="A108" s="4" t="s">
        <v>401</v>
      </c>
    </row>
    <row r="109" spans="1:2">
      <c r="A109" s="4" t="s">
        <v>341</v>
      </c>
      <c r="B109" s="4" t="s">
        <v>396</v>
      </c>
    </row>
    <row r="110" spans="1:2">
      <c r="A110" s="4" t="s">
        <v>343</v>
      </c>
      <c r="B110" s="4" t="s">
        <v>397</v>
      </c>
    </row>
    <row r="111" spans="1:2">
      <c r="A111" s="4" t="s">
        <v>345</v>
      </c>
      <c r="B111" s="4" t="s">
        <v>363</v>
      </c>
    </row>
    <row r="112" spans="1:2">
      <c r="A112" s="4" t="s">
        <v>347</v>
      </c>
      <c r="B112" s="6" t="n">
        <v>3200000</v>
      </c>
    </row>
    <row r="113" spans="1:2">
      <c r="A113" s="4" t="s">
        <v>348</v>
      </c>
      <c r="B113" s="9" t="n">
        <v>0.65</v>
      </c>
    </row>
    <row r="114" spans="1:2">
      <c r="A114" s="4" t="s">
        <v>349</v>
      </c>
      <c r="B114" s="5" t="n">
        <v>85</v>
      </c>
    </row>
    <row r="115" spans="1:2">
      <c r="A115" s="4" t="s">
        <v>391</v>
      </c>
      <c r="B115" s="5" t="n">
        <v>240</v>
      </c>
    </row>
    <row r="116" spans="1:2">
      <c r="A116" s="4" t="s">
        <v>350</v>
      </c>
      <c r="B116" s="4" t="s">
        <v>337</v>
      </c>
    </row>
    <row r="117" spans="1:2">
      <c r="A117" s="4" t="s">
        <v>351</v>
      </c>
      <c r="B117" s="4" t="s">
        <v>398</v>
      </c>
    </row>
    <row r="118" spans="1:2">
      <c r="A118" s="4" t="s">
        <v>353</v>
      </c>
      <c r="B118" s="4" t="s">
        <v>354</v>
      </c>
    </row>
    <row r="119" spans="1:2">
      <c r="A119" s="4" t="s">
        <v>355</v>
      </c>
      <c r="B119" s="4" t="s">
        <v>399</v>
      </c>
    </row>
    <row r="120" spans="1:2">
      <c r="A120" s="4" t="s">
        <v>357</v>
      </c>
      <c r="B120" s="4" t="s">
        <v>400</v>
      </c>
    </row>
    <row r="121" spans="1:2">
      <c r="A121" s="4" t="s">
        <v>358</v>
      </c>
      <c r="B121" s="4" t="s">
        <v>383</v>
      </c>
    </row>
    <row r="122" spans="1:2">
      <c r="A122" s="4" t="s">
        <v>402</v>
      </c>
    </row>
    <row r="123" spans="1:2">
      <c r="A123" s="4" t="s">
        <v>341</v>
      </c>
      <c r="B123" s="4" t="s">
        <v>403</v>
      </c>
    </row>
    <row r="124" spans="1:2">
      <c r="A124" s="4" t="s">
        <v>343</v>
      </c>
      <c r="B124" s="4" t="s">
        <v>404</v>
      </c>
    </row>
    <row r="125" spans="1:2">
      <c r="A125" s="4" t="s">
        <v>345</v>
      </c>
      <c r="B125" s="4" t="s">
        <v>346</v>
      </c>
    </row>
    <row r="126" spans="1:2">
      <c r="A126" s="4" t="s">
        <v>347</v>
      </c>
      <c r="B126" s="6" t="n">
        <v>9196800</v>
      </c>
    </row>
    <row r="127" spans="1:2">
      <c r="A127" s="4" t="s">
        <v>348</v>
      </c>
      <c r="B127" s="9" t="n">
        <v>0.26</v>
      </c>
    </row>
    <row r="128" spans="1:2">
      <c r="A128" s="4" t="s">
        <v>349</v>
      </c>
      <c r="B128" s="5" t="n">
        <v>155</v>
      </c>
    </row>
    <row r="129" spans="1:2">
      <c r="A129" s="4" t="s">
        <v>350</v>
      </c>
      <c r="B129" s="4" t="s">
        <v>405</v>
      </c>
    </row>
    <row r="130" spans="1:2">
      <c r="A130" s="4" t="s">
        <v>351</v>
      </c>
      <c r="B130" s="4" t="s">
        <v>376</v>
      </c>
    </row>
    <row r="131" spans="1:2">
      <c r="A131" s="4" t="s">
        <v>353</v>
      </c>
      <c r="B131" s="4" t="s">
        <v>354</v>
      </c>
    </row>
    <row r="132" spans="1:2">
      <c r="A132" s="4" t="s">
        <v>355</v>
      </c>
      <c r="B132" s="4" t="s">
        <v>406</v>
      </c>
    </row>
    <row r="133" spans="1:2">
      <c r="A133" s="4" t="s">
        <v>357</v>
      </c>
      <c r="B133" s="4" t="s">
        <v>407</v>
      </c>
    </row>
    <row r="134" spans="1:2">
      <c r="A134" s="4" t="s">
        <v>358</v>
      </c>
      <c r="B134" s="4" t="s">
        <v>383</v>
      </c>
    </row>
    <row r="135" spans="1:2">
      <c r="A135" s="4" t="s">
        <v>408</v>
      </c>
    </row>
    <row r="136" spans="1:2">
      <c r="A136" s="4" t="s">
        <v>341</v>
      </c>
      <c r="B136" s="4" t="s">
        <v>389</v>
      </c>
    </row>
    <row r="137" spans="1:2">
      <c r="A137" s="4" t="s">
        <v>343</v>
      </c>
      <c r="B137" s="4" t="s">
        <v>409</v>
      </c>
    </row>
    <row r="138" spans="1:2">
      <c r="A138" s="4" t="s">
        <v>345</v>
      </c>
      <c r="B138" s="4" t="s">
        <v>363</v>
      </c>
    </row>
    <row r="139" spans="1:2">
      <c r="A139" s="4" t="s">
        <v>347</v>
      </c>
      <c r="B139" s="6" t="n">
        <v>2894250</v>
      </c>
    </row>
    <row r="140" spans="1:2">
      <c r="A140" s="4" t="s">
        <v>348</v>
      </c>
      <c r="B140" s="9" t="n">
        <v>2.16</v>
      </c>
    </row>
    <row r="141" spans="1:2">
      <c r="A141" s="4" t="s">
        <v>349</v>
      </c>
      <c r="B141" s="5" t="n">
        <v>254</v>
      </c>
    </row>
    <row r="142" spans="1:2">
      <c r="A142" s="4" t="s">
        <v>350</v>
      </c>
      <c r="B142" s="4" t="s">
        <v>410</v>
      </c>
    </row>
    <row r="143" spans="1:2">
      <c r="A143" s="4" t="s">
        <v>351</v>
      </c>
      <c r="B143" s="4" t="s">
        <v>411</v>
      </c>
    </row>
    <row r="144" spans="1:2">
      <c r="A144" s="4" t="s">
        <v>353</v>
      </c>
      <c r="B144" s="4" t="s">
        <v>412</v>
      </c>
    </row>
    <row r="145" spans="1:2">
      <c r="A145" s="4" t="s">
        <v>355</v>
      </c>
      <c r="B145" s="4" t="s">
        <v>371</v>
      </c>
    </row>
    <row r="146" spans="1:2">
      <c r="A146" s="4" t="s">
        <v>357</v>
      </c>
      <c r="B146" s="4" t="s">
        <v>409</v>
      </c>
    </row>
    <row r="147" spans="1:2">
      <c r="A147" s="4" t="s">
        <v>358</v>
      </c>
      <c r="B147" s="4" t="s">
        <v>366</v>
      </c>
    </row>
    <row r="148" spans="1:2">
      <c r="A148" s="4" t="s">
        <v>413</v>
      </c>
    </row>
    <row r="149" spans="1:2">
      <c r="A149" s="4" t="s">
        <v>341</v>
      </c>
      <c r="B149" s="4" t="s">
        <v>389</v>
      </c>
    </row>
    <row r="150" spans="1:2">
      <c r="A150" s="4" t="s">
        <v>343</v>
      </c>
      <c r="B150" s="4" t="s">
        <v>414</v>
      </c>
    </row>
    <row r="151" spans="1:2">
      <c r="A151" s="4" t="s">
        <v>345</v>
      </c>
      <c r="B151" s="4" t="s">
        <v>363</v>
      </c>
    </row>
    <row r="152" spans="1:2">
      <c r="A152" s="4" t="s">
        <v>347</v>
      </c>
      <c r="B152" s="6" t="n">
        <v>1545300</v>
      </c>
    </row>
    <row r="153" spans="1:2">
      <c r="A153" s="4" t="s">
        <v>348</v>
      </c>
      <c r="B153" s="9" t="n">
        <v>0.54</v>
      </c>
    </row>
    <row r="154" spans="1:2">
      <c r="A154" s="4" t="s">
        <v>349</v>
      </c>
      <c r="B154" s="5" t="n">
        <v>82</v>
      </c>
    </row>
    <row r="155" spans="1:2">
      <c r="A155" s="4" t="s">
        <v>350</v>
      </c>
      <c r="B155" s="4" t="s">
        <v>410</v>
      </c>
    </row>
    <row r="156" spans="1:2">
      <c r="A156" s="4" t="s">
        <v>351</v>
      </c>
      <c r="B156" s="4" t="s">
        <v>415</v>
      </c>
    </row>
    <row r="157" spans="1:2">
      <c r="A157" s="4" t="s">
        <v>353</v>
      </c>
      <c r="B157" s="4" t="s">
        <v>393</v>
      </c>
    </row>
    <row r="158" spans="1:2">
      <c r="A158" s="4" t="s">
        <v>355</v>
      </c>
      <c r="B158" s="4" t="s">
        <v>371</v>
      </c>
    </row>
    <row r="159" spans="1:2">
      <c r="A159" s="4" t="s">
        <v>357</v>
      </c>
      <c r="B159" s="4" t="s">
        <v>414</v>
      </c>
    </row>
    <row r="160" spans="1:2">
      <c r="A160" s="4" t="s">
        <v>358</v>
      </c>
      <c r="B160"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v>
      </c>
      <c r="B1" s="2" t="s">
        <v>81</v>
      </c>
      <c r="C1" s="2" t="s">
        <v>1</v>
      </c>
    </row>
    <row r="2" spans="1:3">
      <c r="B2" s="2" t="s">
        <v>30</v>
      </c>
      <c r="C2" s="2" t="s">
        <v>2</v>
      </c>
    </row>
    <row r="3" spans="1:3">
      <c r="A3" s="3" t="s">
        <v>82</v>
      </c>
    </row>
    <row r="4" spans="1:3">
      <c r="A4" s="4" t="s">
        <v>83</v>
      </c>
      <c r="B4" s="4" t="s">
        <v>34</v>
      </c>
      <c r="C4" s="6" t="n">
        <v>1602000</v>
      </c>
    </row>
    <row r="5" spans="1:3">
      <c r="A5" s="4" t="s">
        <v>84</v>
      </c>
      <c r="B5" s="4" t="s">
        <v>34</v>
      </c>
      <c r="C5" s="5" t="n">
        <v>1602000</v>
      </c>
    </row>
    <row r="6" spans="1:3">
      <c r="A6" s="3" t="s">
        <v>85</v>
      </c>
    </row>
    <row r="7" spans="1:3">
      <c r="A7" s="4" t="s">
        <v>86</v>
      </c>
      <c r="B7" s="5" t="n">
        <v>119000</v>
      </c>
      <c r="C7" s="5" t="n">
        <v>1049000</v>
      </c>
    </row>
    <row r="8" spans="1:3">
      <c r="A8" s="4" t="s">
        <v>87</v>
      </c>
      <c r="B8" s="4" t="s">
        <v>34</v>
      </c>
      <c r="C8" s="5" t="n">
        <v>2472000</v>
      </c>
    </row>
    <row r="9" spans="1:3">
      <c r="A9" s="4" t="s">
        <v>88</v>
      </c>
      <c r="B9" s="4" t="s">
        <v>34</v>
      </c>
      <c r="C9" s="5" t="n">
        <v>1229000</v>
      </c>
    </row>
    <row r="10" spans="1:3">
      <c r="A10" s="4" t="s">
        <v>89</v>
      </c>
      <c r="B10" s="4" t="s">
        <v>34</v>
      </c>
      <c r="C10" s="5" t="n">
        <v>460000</v>
      </c>
    </row>
    <row r="11" spans="1:3">
      <c r="A11" s="4" t="s">
        <v>90</v>
      </c>
      <c r="B11" s="4" t="s">
        <v>34</v>
      </c>
      <c r="C11" s="5" t="n">
        <v>197000</v>
      </c>
    </row>
    <row r="12" spans="1:3">
      <c r="A12" s="4" t="s">
        <v>91</v>
      </c>
      <c r="B12" s="4" t="s">
        <v>34</v>
      </c>
      <c r="C12" s="5" t="n">
        <v>16000</v>
      </c>
    </row>
    <row r="13" spans="1:3">
      <c r="A13" s="4" t="s">
        <v>92</v>
      </c>
      <c r="B13" s="5" t="n">
        <v>6000</v>
      </c>
      <c r="C13" s="4" t="s">
        <v>34</v>
      </c>
    </row>
    <row r="14" spans="1:3">
      <c r="A14" s="4" t="s">
        <v>93</v>
      </c>
      <c r="B14" s="4" t="s">
        <v>34</v>
      </c>
      <c r="C14" s="5" t="n">
        <v>195000</v>
      </c>
    </row>
    <row r="15" spans="1:3">
      <c r="A15" s="4" t="s">
        <v>94</v>
      </c>
      <c r="B15" s="5" t="n">
        <v>125000</v>
      </c>
      <c r="C15" s="5" t="n">
        <v>5618000</v>
      </c>
    </row>
    <row r="16" spans="1:3">
      <c r="A16" s="4" t="s">
        <v>95</v>
      </c>
      <c r="B16" s="5" t="n">
        <v>-125000</v>
      </c>
      <c r="C16" s="5" t="n">
        <v>-4016000</v>
      </c>
    </row>
    <row r="17" spans="1:3">
      <c r="A17" s="3" t="s">
        <v>96</v>
      </c>
    </row>
    <row r="18" spans="1:3">
      <c r="A18" s="4" t="s">
        <v>97</v>
      </c>
      <c r="B18" s="5" t="n">
        <v>-1000</v>
      </c>
      <c r="C18" s="5" t="n">
        <v>-154000</v>
      </c>
    </row>
    <row r="19" spans="1:3">
      <c r="A19" s="4" t="s">
        <v>98</v>
      </c>
      <c r="B19" s="4" t="s">
        <v>34</v>
      </c>
      <c r="C19" s="5" t="n">
        <v>34000</v>
      </c>
    </row>
    <row r="20" spans="1:3">
      <c r="A20" s="4" t="s">
        <v>99</v>
      </c>
      <c r="B20" s="4" t="s">
        <v>34</v>
      </c>
      <c r="C20" s="5" t="n">
        <v>-3000</v>
      </c>
    </row>
    <row r="21" spans="1:3">
      <c r="A21" s="4" t="s">
        <v>100</v>
      </c>
      <c r="B21" s="5" t="n">
        <v>-1000</v>
      </c>
      <c r="C21" s="5" t="n">
        <v>-117000</v>
      </c>
    </row>
    <row r="22" spans="1:3">
      <c r="A22" s="4" t="s">
        <v>101</v>
      </c>
      <c r="B22" s="5" t="n">
        <v>-126000</v>
      </c>
      <c r="C22" s="5" t="n">
        <v>-4133000</v>
      </c>
    </row>
    <row r="23" spans="1:3">
      <c r="A23" s="3" t="s">
        <v>102</v>
      </c>
    </row>
    <row r="24" spans="1:3">
      <c r="A24" s="4" t="s">
        <v>103</v>
      </c>
      <c r="B24" s="4" t="s">
        <v>34</v>
      </c>
      <c r="C24" s="5" t="n">
        <v>-19000</v>
      </c>
    </row>
    <row r="25" spans="1:3">
      <c r="A25" s="4" t="s">
        <v>104</v>
      </c>
      <c r="B25" s="4" t="s">
        <v>34</v>
      </c>
      <c r="C25" s="5" t="n">
        <v>-19000</v>
      </c>
    </row>
    <row r="26" spans="1:3">
      <c r="A26" s="4" t="s">
        <v>105</v>
      </c>
      <c r="B26" s="4" t="s">
        <v>34</v>
      </c>
      <c r="C26" s="4" t="s">
        <v>34</v>
      </c>
    </row>
    <row r="27" spans="1:3">
      <c r="A27" s="4" t="s">
        <v>106</v>
      </c>
      <c r="B27" s="5" t="n">
        <v>-126000</v>
      </c>
      <c r="C27" s="5" t="n">
        <v>-4152000</v>
      </c>
    </row>
    <row r="28" spans="1:3">
      <c r="A28" s="4" t="s">
        <v>107</v>
      </c>
      <c r="B28" s="4" t="s">
        <v>34</v>
      </c>
      <c r="C28" s="5" t="n">
        <v>116000</v>
      </c>
    </row>
    <row r="29" spans="1:3">
      <c r="A29" s="4" t="s">
        <v>108</v>
      </c>
      <c r="B29" s="6" t="n">
        <v>-126000</v>
      </c>
      <c r="C29" s="6" t="n">
        <v>-4268000</v>
      </c>
    </row>
    <row r="30" spans="1:3">
      <c r="A30" s="3" t="s">
        <v>109</v>
      </c>
    </row>
    <row r="31" spans="1:3">
      <c r="A31" s="4" t="s">
        <v>110</v>
      </c>
      <c r="B31" s="8" t="n">
        <v>-15.01</v>
      </c>
      <c r="C31" s="8" t="n">
        <v>-3.85</v>
      </c>
    </row>
    <row r="32" spans="1:3">
      <c r="A32" s="4" t="s">
        <v>111</v>
      </c>
      <c r="B32" s="4" t="s">
        <v>34</v>
      </c>
      <c r="C32" s="8" t="n">
        <v>-0.02</v>
      </c>
    </row>
    <row r="33" spans="1:3">
      <c r="A33" s="4" t="s">
        <v>112</v>
      </c>
      <c r="B33" s="9" t="n">
        <v>-15.01</v>
      </c>
      <c r="C33" s="9" t="n">
        <v>-3.8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58"/>
    <col customWidth="1" max="2" min="2" width="25"/>
  </cols>
  <sheetData>
    <row r="1" spans="1:2">
      <c r="A1" s="1" t="s">
        <v>416</v>
      </c>
      <c r="B1" s="2" t="s">
        <v>1</v>
      </c>
    </row>
    <row r="2" spans="1:2">
      <c r="B2" s="2" t="s">
        <v>339</v>
      </c>
    </row>
    <row r="3" spans="1:2">
      <c r="A3" s="4" t="s">
        <v>408</v>
      </c>
    </row>
    <row r="4" spans="1:2">
      <c r="A4" s="4" t="s">
        <v>341</v>
      </c>
      <c r="B4" s="4" t="s">
        <v>389</v>
      </c>
    </row>
    <row r="5" spans="1:2">
      <c r="A5" s="4" t="s">
        <v>343</v>
      </c>
      <c r="B5" s="4" t="s">
        <v>417</v>
      </c>
    </row>
    <row r="6" spans="1:2">
      <c r="A6" s="4" t="s">
        <v>345</v>
      </c>
      <c r="B6" s="4" t="s">
        <v>363</v>
      </c>
    </row>
    <row r="7" spans="1:2">
      <c r="A7" s="4" t="s">
        <v>349</v>
      </c>
      <c r="B7" s="5" t="n">
        <v>254</v>
      </c>
    </row>
    <row r="8" spans="1:2">
      <c r="A8" s="4" t="s">
        <v>348</v>
      </c>
      <c r="B8" s="9" t="n">
        <v>2.16</v>
      </c>
    </row>
    <row r="9" spans="1:2">
      <c r="A9" s="4" t="s">
        <v>347</v>
      </c>
      <c r="B9" s="6" t="n">
        <v>2894250</v>
      </c>
    </row>
    <row r="10" spans="1:2">
      <c r="A10" s="4" t="s">
        <v>418</v>
      </c>
      <c r="B10" s="4" t="s">
        <v>410</v>
      </c>
    </row>
    <row r="11" spans="1:2">
      <c r="A11" s="4" t="s">
        <v>413</v>
      </c>
    </row>
    <row r="12" spans="1:2">
      <c r="A12" s="4" t="s">
        <v>341</v>
      </c>
      <c r="B12" s="4" t="s">
        <v>389</v>
      </c>
    </row>
    <row r="13" spans="1:2">
      <c r="A13" s="4" t="s">
        <v>343</v>
      </c>
      <c r="B13" s="4" t="s">
        <v>419</v>
      </c>
    </row>
    <row r="14" spans="1:2">
      <c r="A14" s="4" t="s">
        <v>345</v>
      </c>
      <c r="B14" s="4" t="s">
        <v>363</v>
      </c>
    </row>
    <row r="15" spans="1:2">
      <c r="A15" s="4" t="s">
        <v>349</v>
      </c>
      <c r="B15" s="5" t="n">
        <v>82</v>
      </c>
    </row>
    <row r="16" spans="1:2">
      <c r="A16" s="4" t="s">
        <v>348</v>
      </c>
      <c r="B16" s="9" t="n">
        <v>0.54</v>
      </c>
    </row>
    <row r="17" spans="1:2">
      <c r="A17" s="4" t="s">
        <v>347</v>
      </c>
      <c r="B17" s="6" t="n">
        <v>1545300</v>
      </c>
    </row>
    <row r="18" spans="1:2">
      <c r="A18" s="4" t="s">
        <v>418</v>
      </c>
      <c r="B18" s="4" t="s">
        <v>410</v>
      </c>
    </row>
    <row r="19" spans="1:2">
      <c r="A19" s="4" t="s">
        <v>340</v>
      </c>
    </row>
    <row r="20" spans="1:2">
      <c r="A20" s="4" t="s">
        <v>341</v>
      </c>
      <c r="B20" s="4" t="s">
        <v>342</v>
      </c>
    </row>
    <row r="21" spans="1:2">
      <c r="A21" s="4" t="s">
        <v>343</v>
      </c>
      <c r="B21" s="4" t="s">
        <v>420</v>
      </c>
    </row>
    <row r="22" spans="1:2">
      <c r="A22" s="4" t="s">
        <v>345</v>
      </c>
      <c r="B22" s="4" t="s">
        <v>346</v>
      </c>
    </row>
    <row r="23" spans="1:2">
      <c r="A23" s="4" t="s">
        <v>349</v>
      </c>
      <c r="B23" s="5" t="n">
        <v>328</v>
      </c>
    </row>
    <row r="24" spans="1:2">
      <c r="A24" s="4" t="s">
        <v>348</v>
      </c>
      <c r="B24" s="9" t="n">
        <v>1.33</v>
      </c>
    </row>
    <row r="25" spans="1:2">
      <c r="A25" s="4" t="s">
        <v>347</v>
      </c>
      <c r="B25" s="6" t="n">
        <v>3575500</v>
      </c>
    </row>
    <row r="26" spans="1:2">
      <c r="A26" s="4" t="s">
        <v>418</v>
      </c>
      <c r="B26" s="4" t="s">
        <v>337</v>
      </c>
    </row>
    <row r="27" spans="1:2">
      <c r="A27" s="4" t="s">
        <v>360</v>
      </c>
    </row>
    <row r="28" spans="1:2">
      <c r="A28" s="4" t="s">
        <v>341</v>
      </c>
      <c r="B28" s="4" t="s">
        <v>361</v>
      </c>
    </row>
    <row r="29" spans="1:2">
      <c r="A29" s="4" t="s">
        <v>343</v>
      </c>
      <c r="B29" s="4" t="s">
        <v>421</v>
      </c>
    </row>
    <row r="30" spans="1:2">
      <c r="A30" s="4" t="s">
        <v>345</v>
      </c>
      <c r="B30" s="4" t="s">
        <v>363</v>
      </c>
    </row>
    <row r="31" spans="1:2">
      <c r="A31" s="4" t="s">
        <v>349</v>
      </c>
      <c r="B31" s="5" t="n">
        <v>68</v>
      </c>
    </row>
    <row r="32" spans="1:2">
      <c r="A32" s="4" t="s">
        <v>348</v>
      </c>
      <c r="B32" s="9" t="n">
        <v>0.44</v>
      </c>
    </row>
    <row r="33" spans="1:2">
      <c r="A33" s="4" t="s">
        <v>347</v>
      </c>
      <c r="B33" s="6" t="n">
        <v>700000</v>
      </c>
    </row>
    <row r="34" spans="1:2">
      <c r="A34" s="4" t="s">
        <v>418</v>
      </c>
      <c r="B34" s="4" t="s">
        <v>337</v>
      </c>
    </row>
    <row r="35" spans="1:2">
      <c r="A35" s="4" t="s">
        <v>367</v>
      </c>
    </row>
    <row r="36" spans="1:2">
      <c r="A36" s="4" t="s">
        <v>341</v>
      </c>
      <c r="B36" s="4" t="s">
        <v>368</v>
      </c>
    </row>
    <row r="37" spans="1:2">
      <c r="A37" s="4" t="s">
        <v>343</v>
      </c>
      <c r="B37" s="4" t="s">
        <v>421</v>
      </c>
    </row>
    <row r="38" spans="1:2">
      <c r="A38" s="4" t="s">
        <v>345</v>
      </c>
      <c r="B38" s="4" t="s">
        <v>346</v>
      </c>
    </row>
    <row r="39" spans="1:2">
      <c r="A39" s="4" t="s">
        <v>349</v>
      </c>
      <c r="B39" s="5" t="n">
        <v>350</v>
      </c>
    </row>
    <row r="40" spans="1:2">
      <c r="A40" s="4" t="s">
        <v>348</v>
      </c>
      <c r="B40" s="9" t="n">
        <v>0.63</v>
      </c>
    </row>
    <row r="41" spans="1:2">
      <c r="A41" s="4" t="s">
        <v>347</v>
      </c>
      <c r="B41" s="6" t="n">
        <v>4500000</v>
      </c>
    </row>
    <row r="42" spans="1:2">
      <c r="A42" s="4" t="s">
        <v>418</v>
      </c>
      <c r="B42" s="4" t="s">
        <v>337</v>
      </c>
    </row>
    <row r="43" spans="1:2">
      <c r="A43" s="4" t="s">
        <v>373</v>
      </c>
    </row>
    <row r="44" spans="1:2">
      <c r="A44" s="4" t="s">
        <v>341</v>
      </c>
      <c r="B44" s="4" t="s">
        <v>374</v>
      </c>
    </row>
    <row r="45" spans="1:2">
      <c r="A45" s="4" t="s">
        <v>343</v>
      </c>
      <c r="B45" s="4" t="s">
        <v>422</v>
      </c>
    </row>
    <row r="46" spans="1:2">
      <c r="A46" s="4" t="s">
        <v>345</v>
      </c>
      <c r="B46" s="4" t="s">
        <v>363</v>
      </c>
    </row>
    <row r="47" spans="1:2">
      <c r="A47" s="4" t="s">
        <v>349</v>
      </c>
      <c r="B47" s="5" t="n">
        <v>63</v>
      </c>
    </row>
    <row r="48" spans="1:2">
      <c r="A48" s="4" t="s">
        <v>348</v>
      </c>
      <c r="B48" s="9" t="n">
        <v>0.39</v>
      </c>
    </row>
    <row r="49" spans="1:2">
      <c r="A49" s="4" t="s">
        <v>347</v>
      </c>
      <c r="B49" s="6" t="n">
        <v>3000000</v>
      </c>
    </row>
    <row r="50" spans="1:2">
      <c r="A50" s="4" t="s">
        <v>418</v>
      </c>
      <c r="B50" s="4" t="s">
        <v>337</v>
      </c>
    </row>
    <row r="51" spans="1:2">
      <c r="A51" s="4" t="s">
        <v>379</v>
      </c>
    </row>
    <row r="52" spans="1:2">
      <c r="A52" s="4" t="s">
        <v>341</v>
      </c>
      <c r="B52" s="4" t="s">
        <v>380</v>
      </c>
    </row>
    <row r="53" spans="1:2">
      <c r="A53" s="4" t="s">
        <v>343</v>
      </c>
      <c r="B53" s="4" t="s">
        <v>423</v>
      </c>
    </row>
    <row r="54" spans="1:2">
      <c r="A54" s="4" t="s">
        <v>345</v>
      </c>
      <c r="B54" s="4" t="s">
        <v>346</v>
      </c>
    </row>
    <row r="55" spans="1:2">
      <c r="A55" s="4" t="s">
        <v>349</v>
      </c>
      <c r="B55" s="5" t="n">
        <v>285</v>
      </c>
    </row>
    <row r="56" spans="1:2">
      <c r="A56" s="4" t="s">
        <v>348</v>
      </c>
      <c r="B56" s="9" t="n">
        <v>0.85</v>
      </c>
    </row>
    <row r="57" spans="1:2">
      <c r="A57" s="4" t="s">
        <v>347</v>
      </c>
      <c r="B57" s="6" t="n">
        <v>8200000</v>
      </c>
    </row>
    <row r="58" spans="1:2">
      <c r="A58" s="4" t="s">
        <v>418</v>
      </c>
      <c r="B58" s="4" t="s">
        <v>337</v>
      </c>
    </row>
    <row r="59" spans="1:2">
      <c r="A59" s="4" t="s">
        <v>384</v>
      </c>
    </row>
    <row r="60" spans="1:2">
      <c r="A60" s="4" t="s">
        <v>341</v>
      </c>
      <c r="B60" s="4" t="s">
        <v>385</v>
      </c>
    </row>
    <row r="61" spans="1:2">
      <c r="A61" s="4" t="s">
        <v>343</v>
      </c>
      <c r="B61" s="4" t="s">
        <v>424</v>
      </c>
    </row>
    <row r="62" spans="1:2">
      <c r="A62" s="4" t="s">
        <v>345</v>
      </c>
      <c r="B62" s="4" t="s">
        <v>363</v>
      </c>
    </row>
    <row r="63" spans="1:2">
      <c r="A63" s="4" t="s">
        <v>349</v>
      </c>
      <c r="B63" s="5" t="n">
        <v>165</v>
      </c>
    </row>
    <row r="64" spans="1:2">
      <c r="A64" s="4" t="s">
        <v>348</v>
      </c>
      <c r="B64" s="9" t="n">
        <v>1.25</v>
      </c>
    </row>
    <row r="65" spans="1:2">
      <c r="A65" s="4" t="s">
        <v>347</v>
      </c>
      <c r="B65" s="6" t="n">
        <v>3050000</v>
      </c>
    </row>
    <row r="66" spans="1:2">
      <c r="A66" s="4" t="s">
        <v>418</v>
      </c>
      <c r="B66" s="4" t="s">
        <v>337</v>
      </c>
    </row>
    <row r="67" spans="1:2">
      <c r="A67" s="4" t="s">
        <v>402</v>
      </c>
    </row>
    <row r="68" spans="1:2">
      <c r="A68" s="4" t="s">
        <v>341</v>
      </c>
      <c r="B68" s="4" t="s">
        <v>403</v>
      </c>
    </row>
    <row r="69" spans="1:2">
      <c r="A69" s="4" t="s">
        <v>343</v>
      </c>
      <c r="B69" s="4" t="s">
        <v>425</v>
      </c>
    </row>
    <row r="70" spans="1:2">
      <c r="A70" s="4" t="s">
        <v>345</v>
      </c>
      <c r="B70" s="4" t="s">
        <v>346</v>
      </c>
    </row>
    <row r="71" spans="1:2">
      <c r="A71" s="4" t="s">
        <v>349</v>
      </c>
      <c r="B71" s="5" t="n">
        <v>155</v>
      </c>
    </row>
    <row r="72" spans="1:2">
      <c r="A72" s="4" t="s">
        <v>348</v>
      </c>
      <c r="B72" s="9" t="n">
        <v>0.26</v>
      </c>
    </row>
    <row r="73" spans="1:2">
      <c r="A73" s="4" t="s">
        <v>347</v>
      </c>
      <c r="B73" s="6" t="n">
        <v>9196800</v>
      </c>
    </row>
    <row r="74" spans="1:2">
      <c r="A74" s="4" t="s">
        <v>418</v>
      </c>
      <c r="B74" s="4" t="s">
        <v>405</v>
      </c>
    </row>
    <row r="75" spans="1:2">
      <c r="A75" s="4" t="s">
        <v>388</v>
      </c>
    </row>
    <row r="76" spans="1:2">
      <c r="A76" s="4" t="s">
        <v>341</v>
      </c>
      <c r="B76" s="4" t="s">
        <v>389</v>
      </c>
    </row>
    <row r="77" spans="1:2">
      <c r="A77" s="4" t="s">
        <v>343</v>
      </c>
      <c r="B77" s="4" t="s">
        <v>426</v>
      </c>
    </row>
    <row r="78" spans="1:2">
      <c r="A78" s="4" t="s">
        <v>345</v>
      </c>
      <c r="B78" s="4" t="s">
        <v>346</v>
      </c>
    </row>
    <row r="79" spans="1:2">
      <c r="A79" s="4" t="s">
        <v>349</v>
      </c>
      <c r="B79" s="5" t="n">
        <v>536</v>
      </c>
    </row>
    <row r="80" spans="1:2">
      <c r="A80" s="4" t="s">
        <v>348</v>
      </c>
      <c r="B80" s="11" t="n">
        <v>1.2</v>
      </c>
    </row>
    <row r="81" spans="1:2">
      <c r="A81" s="4" t="s">
        <v>391</v>
      </c>
      <c r="B81" s="5" t="n">
        <v>45272</v>
      </c>
    </row>
    <row r="82" spans="1:2">
      <c r="A82" s="4" t="s">
        <v>347</v>
      </c>
      <c r="B82" s="6" t="n">
        <v>7316950</v>
      </c>
    </row>
    <row r="83" spans="1:2">
      <c r="A83" s="4" t="s">
        <v>418</v>
      </c>
      <c r="B83" s="4" t="s">
        <v>337</v>
      </c>
    </row>
    <row r="84" spans="1:2">
      <c r="A84" s="4" t="s">
        <v>395</v>
      </c>
    </row>
    <row r="85" spans="1:2">
      <c r="A85" s="4" t="s">
        <v>341</v>
      </c>
      <c r="B85" s="4" t="s">
        <v>396</v>
      </c>
    </row>
    <row r="86" spans="1:2">
      <c r="A86" s="4" t="s">
        <v>343</v>
      </c>
      <c r="B86" s="4" t="s">
        <v>427</v>
      </c>
    </row>
    <row r="87" spans="1:2">
      <c r="A87" s="4" t="s">
        <v>345</v>
      </c>
      <c r="B87" s="4" t="s">
        <v>363</v>
      </c>
    </row>
    <row r="88" spans="1:2">
      <c r="A88" s="4" t="s">
        <v>349</v>
      </c>
      <c r="B88" s="5" t="n">
        <v>76</v>
      </c>
    </row>
    <row r="89" spans="1:2">
      <c r="A89" s="4" t="s">
        <v>348</v>
      </c>
      <c r="B89" s="9" t="n">
        <v>0.52</v>
      </c>
    </row>
    <row r="90" spans="1:2">
      <c r="A90" s="4" t="s">
        <v>347</v>
      </c>
      <c r="B90" s="6" t="n">
        <v>700000</v>
      </c>
    </row>
    <row r="91" spans="1:2">
      <c r="A91" s="4" t="s">
        <v>418</v>
      </c>
      <c r="B91" s="4" t="s">
        <v>337</v>
      </c>
    </row>
    <row r="92" spans="1:2">
      <c r="A92" s="4" t="s">
        <v>401</v>
      </c>
    </row>
    <row r="93" spans="1:2">
      <c r="A93" s="4" t="s">
        <v>341</v>
      </c>
      <c r="B93" s="4" t="s">
        <v>396</v>
      </c>
    </row>
    <row r="94" spans="1:2">
      <c r="A94" s="4" t="s">
        <v>343</v>
      </c>
      <c r="B94" s="4" t="s">
        <v>427</v>
      </c>
    </row>
    <row r="95" spans="1:2">
      <c r="A95" s="4" t="s">
        <v>345</v>
      </c>
      <c r="B95" s="4" t="s">
        <v>363</v>
      </c>
    </row>
    <row r="96" spans="1:2">
      <c r="A96" s="4" t="s">
        <v>349</v>
      </c>
      <c r="B96" s="5" t="n">
        <v>85</v>
      </c>
    </row>
    <row r="97" spans="1:2">
      <c r="A97" s="4" t="s">
        <v>348</v>
      </c>
      <c r="B97" s="9" t="n">
        <v>0.65</v>
      </c>
    </row>
    <row r="98" spans="1:2">
      <c r="A98" s="4" t="s">
        <v>391</v>
      </c>
      <c r="B98" s="5" t="n">
        <v>240</v>
      </c>
    </row>
    <row r="99" spans="1:2">
      <c r="A99" s="4" t="s">
        <v>347</v>
      </c>
      <c r="B99" s="6" t="n">
        <v>3200000</v>
      </c>
    </row>
    <row r="100" spans="1:2">
      <c r="A100" s="4" t="s">
        <v>418</v>
      </c>
      <c r="B100"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64"/>
    <col customWidth="1" max="2" min="2" width="21"/>
  </cols>
  <sheetData>
    <row r="1" spans="1:2">
      <c r="A1" s="1" t="s">
        <v>428</v>
      </c>
      <c r="B1" s="2" t="s">
        <v>429</v>
      </c>
    </row>
    <row r="2" spans="1:2">
      <c r="A2" s="4" t="s">
        <v>430</v>
      </c>
    </row>
    <row r="3" spans="1:2">
      <c r="A3" s="3" t="s">
        <v>431</v>
      </c>
    </row>
    <row r="4" spans="1:2">
      <c r="A4" s="4" t="s">
        <v>38</v>
      </c>
      <c r="B4" s="6" t="n">
        <v>5675000</v>
      </c>
    </row>
    <row r="5" spans="1:2">
      <c r="A5" s="4" t="s">
        <v>39</v>
      </c>
      <c r="B5" s="4" t="s">
        <v>34</v>
      </c>
    </row>
    <row r="6" spans="1:2">
      <c r="A6" s="4" t="s">
        <v>432</v>
      </c>
      <c r="B6" s="5" t="n">
        <v>5675000</v>
      </c>
    </row>
    <row r="7" spans="1:2">
      <c r="A7" s="3" t="s">
        <v>433</v>
      </c>
    </row>
    <row r="8" spans="1:2">
      <c r="A8" s="4" t="s">
        <v>434</v>
      </c>
      <c r="B8" s="4" t="s">
        <v>34</v>
      </c>
    </row>
    <row r="9" spans="1:2">
      <c r="A9" s="4" t="s">
        <v>435</v>
      </c>
      <c r="B9" s="5" t="n">
        <v>5675000</v>
      </c>
    </row>
    <row r="10" spans="1:2">
      <c r="A10" s="4" t="s">
        <v>413</v>
      </c>
    </row>
    <row r="11" spans="1:2">
      <c r="A11" s="3" t="s">
        <v>431</v>
      </c>
    </row>
    <row r="12" spans="1:2">
      <c r="A12" s="4" t="s">
        <v>38</v>
      </c>
      <c r="B12" s="5" t="n">
        <v>3030000</v>
      </c>
    </row>
    <row r="13" spans="1:2">
      <c r="A13" s="4" t="s">
        <v>39</v>
      </c>
      <c r="B13" s="4" t="s">
        <v>34</v>
      </c>
    </row>
    <row r="14" spans="1:2">
      <c r="A14" s="4" t="s">
        <v>432</v>
      </c>
      <c r="B14" s="5" t="n">
        <v>3030000</v>
      </c>
    </row>
    <row r="15" spans="1:2">
      <c r="A15" s="3" t="s">
        <v>433</v>
      </c>
    </row>
    <row r="16" spans="1:2">
      <c r="A16" s="4" t="s">
        <v>434</v>
      </c>
      <c r="B16" s="4" t="s">
        <v>34</v>
      </c>
    </row>
    <row r="17" spans="1:2">
      <c r="A17" s="4" t="s">
        <v>435</v>
      </c>
      <c r="B17" s="5" t="n">
        <v>3030000</v>
      </c>
    </row>
    <row r="18" spans="1:2">
      <c r="A18" s="4" t="s">
        <v>436</v>
      </c>
    </row>
    <row r="19" spans="1:2">
      <c r="A19" s="3" t="s">
        <v>431</v>
      </c>
    </row>
    <row r="20" spans="1:2">
      <c r="A20" s="4" t="s">
        <v>38</v>
      </c>
      <c r="B20" s="5" t="n">
        <v>1073000</v>
      </c>
    </row>
    <row r="21" spans="1:2">
      <c r="A21" s="4" t="s">
        <v>39</v>
      </c>
      <c r="B21" s="5" t="n">
        <v>2503000</v>
      </c>
    </row>
    <row r="22" spans="1:2">
      <c r="A22" s="4" t="s">
        <v>432</v>
      </c>
      <c r="B22" s="5" t="n">
        <v>3576000</v>
      </c>
    </row>
    <row r="23" spans="1:2">
      <c r="A23" s="3" t="s">
        <v>433</v>
      </c>
    </row>
    <row r="24" spans="1:2">
      <c r="A24" s="4" t="s">
        <v>434</v>
      </c>
      <c r="B24" s="4" t="s">
        <v>34</v>
      </c>
    </row>
    <row r="25" spans="1:2">
      <c r="A25" s="4" t="s">
        <v>435</v>
      </c>
      <c r="B25" s="5" t="n">
        <v>3576000</v>
      </c>
    </row>
    <row r="26" spans="1:2">
      <c r="A26" s="4" t="s">
        <v>360</v>
      </c>
    </row>
    <row r="27" spans="1:2">
      <c r="A27" s="3" t="s">
        <v>431</v>
      </c>
    </row>
    <row r="28" spans="1:2">
      <c r="A28" s="4" t="s">
        <v>38</v>
      </c>
      <c r="B28" s="5" t="n">
        <v>700000</v>
      </c>
    </row>
    <row r="29" spans="1:2">
      <c r="A29" s="4" t="s">
        <v>39</v>
      </c>
      <c r="B29" s="4" t="s">
        <v>34</v>
      </c>
    </row>
    <row r="30" spans="1:2">
      <c r="A30" s="4" t="s">
        <v>432</v>
      </c>
      <c r="B30" s="5" t="n">
        <v>700000</v>
      </c>
    </row>
    <row r="31" spans="1:2">
      <c r="A31" s="3" t="s">
        <v>433</v>
      </c>
    </row>
    <row r="32" spans="1:2">
      <c r="A32" s="4" t="s">
        <v>434</v>
      </c>
      <c r="B32" s="4" t="s">
        <v>34</v>
      </c>
    </row>
    <row r="33" spans="1:2">
      <c r="A33" s="4" t="s">
        <v>435</v>
      </c>
      <c r="B33" s="5" t="n">
        <v>700000</v>
      </c>
    </row>
    <row r="34" spans="1:2">
      <c r="A34" s="4" t="s">
        <v>437</v>
      </c>
    </row>
    <row r="35" spans="1:2">
      <c r="A35" s="3" t="s">
        <v>431</v>
      </c>
    </row>
    <row r="36" spans="1:2">
      <c r="A36" s="4" t="s">
        <v>38</v>
      </c>
      <c r="B36" s="5" t="n">
        <v>2142000</v>
      </c>
    </row>
    <row r="37" spans="1:2">
      <c r="A37" s="4" t="s">
        <v>39</v>
      </c>
      <c r="B37" s="5" t="n">
        <v>2358000</v>
      </c>
    </row>
    <row r="38" spans="1:2">
      <c r="A38" s="4" t="s">
        <v>432</v>
      </c>
      <c r="B38" s="5" t="n">
        <v>4500000</v>
      </c>
    </row>
    <row r="39" spans="1:2">
      <c r="A39" s="3" t="s">
        <v>433</v>
      </c>
    </row>
    <row r="40" spans="1:2">
      <c r="A40" s="4" t="s">
        <v>434</v>
      </c>
      <c r="B40" s="4" t="s">
        <v>34</v>
      </c>
    </row>
    <row r="41" spans="1:2">
      <c r="A41" s="4" t="s">
        <v>435</v>
      </c>
      <c r="B41" s="5" t="n">
        <v>4500000</v>
      </c>
    </row>
    <row r="42" spans="1:2">
      <c r="A42" s="4" t="s">
        <v>438</v>
      </c>
    </row>
    <row r="43" spans="1:2">
      <c r="A43" s="3" t="s">
        <v>431</v>
      </c>
    </row>
    <row r="44" spans="1:2">
      <c r="A44" s="4" t="s">
        <v>38</v>
      </c>
      <c r="B44" s="5" t="n">
        <v>3000000</v>
      </c>
    </row>
    <row r="45" spans="1:2">
      <c r="A45" s="4" t="s">
        <v>39</v>
      </c>
      <c r="B45" s="4" t="s">
        <v>34</v>
      </c>
    </row>
    <row r="46" spans="1:2">
      <c r="A46" s="4" t="s">
        <v>432</v>
      </c>
      <c r="B46" s="5" t="n">
        <v>3000000</v>
      </c>
    </row>
    <row r="47" spans="1:2">
      <c r="A47" s="3" t="s">
        <v>433</v>
      </c>
    </row>
    <row r="48" spans="1:2">
      <c r="A48" s="4" t="s">
        <v>434</v>
      </c>
      <c r="B48" s="4" t="s">
        <v>34</v>
      </c>
    </row>
    <row r="49" spans="1:2">
      <c r="A49" s="4" t="s">
        <v>435</v>
      </c>
      <c r="B49" s="5" t="n">
        <v>3000000</v>
      </c>
    </row>
    <row r="50" spans="1:2">
      <c r="A50" s="4" t="s">
        <v>439</v>
      </c>
    </row>
    <row r="51" spans="1:2">
      <c r="A51" s="3" t="s">
        <v>431</v>
      </c>
    </row>
    <row r="52" spans="1:2">
      <c r="A52" s="4" t="s">
        <v>38</v>
      </c>
      <c r="B52" s="5" t="n">
        <v>1673000</v>
      </c>
    </row>
    <row r="53" spans="1:2">
      <c r="A53" s="4" t="s">
        <v>39</v>
      </c>
      <c r="B53" s="5" t="n">
        <v>6527000</v>
      </c>
    </row>
    <row r="54" spans="1:2">
      <c r="A54" s="4" t="s">
        <v>432</v>
      </c>
      <c r="B54" s="5" t="n">
        <v>8200000</v>
      </c>
    </row>
    <row r="55" spans="1:2">
      <c r="A55" s="3" t="s">
        <v>433</v>
      </c>
    </row>
    <row r="56" spans="1:2">
      <c r="A56" s="4" t="s">
        <v>434</v>
      </c>
      <c r="B56" s="4" t="s">
        <v>34</v>
      </c>
    </row>
    <row r="57" spans="1:2">
      <c r="A57" s="4" t="s">
        <v>435</v>
      </c>
      <c r="B57" s="5" t="n">
        <v>8200000</v>
      </c>
    </row>
    <row r="58" spans="1:2">
      <c r="A58" s="4" t="s">
        <v>440</v>
      </c>
    </row>
    <row r="59" spans="1:2">
      <c r="A59" s="3" t="s">
        <v>431</v>
      </c>
    </row>
    <row r="60" spans="1:2">
      <c r="A60" s="4" t="s">
        <v>38</v>
      </c>
      <c r="B60" s="5" t="n">
        <v>3050000</v>
      </c>
    </row>
    <row r="61" spans="1:2">
      <c r="A61" s="4" t="s">
        <v>39</v>
      </c>
      <c r="B61" s="4" t="s">
        <v>34</v>
      </c>
    </row>
    <row r="62" spans="1:2">
      <c r="A62" s="4" t="s">
        <v>432</v>
      </c>
      <c r="B62" s="5" t="n">
        <v>3050000</v>
      </c>
    </row>
    <row r="63" spans="1:2">
      <c r="A63" s="3" t="s">
        <v>433</v>
      </c>
    </row>
    <row r="64" spans="1:2">
      <c r="A64" s="4" t="s">
        <v>434</v>
      </c>
      <c r="B64" s="4" t="s">
        <v>34</v>
      </c>
    </row>
    <row r="65" spans="1:2">
      <c r="A65" s="4" t="s">
        <v>435</v>
      </c>
      <c r="B65" s="5" t="n">
        <v>3050000</v>
      </c>
    </row>
    <row r="66" spans="1:2">
      <c r="A66" s="4" t="s">
        <v>441</v>
      </c>
    </row>
    <row r="67" spans="1:2">
      <c r="A67" s="3" t="s">
        <v>431</v>
      </c>
    </row>
    <row r="68" spans="1:2">
      <c r="A68" s="4" t="s">
        <v>38</v>
      </c>
      <c r="B68" s="5" t="n">
        <v>3116000</v>
      </c>
    </row>
    <row r="69" spans="1:2">
      <c r="A69" s="4" t="s">
        <v>39</v>
      </c>
      <c r="B69" s="5" t="n">
        <v>8379000</v>
      </c>
    </row>
    <row r="70" spans="1:2">
      <c r="A70" s="4" t="s">
        <v>432</v>
      </c>
      <c r="B70" s="5" t="n">
        <v>11495000</v>
      </c>
    </row>
    <row r="71" spans="1:2">
      <c r="A71" s="3" t="s">
        <v>433</v>
      </c>
    </row>
    <row r="72" spans="1:2">
      <c r="A72" s="4" t="s">
        <v>434</v>
      </c>
      <c r="B72" s="4" t="s">
        <v>34</v>
      </c>
    </row>
    <row r="73" spans="1:2">
      <c r="A73" s="4" t="s">
        <v>435</v>
      </c>
      <c r="B73" s="5" t="n">
        <v>11495000</v>
      </c>
    </row>
    <row r="74" spans="1:2">
      <c r="A74" s="4" t="s">
        <v>442</v>
      </c>
    </row>
    <row r="75" spans="1:2">
      <c r="A75" s="3" t="s">
        <v>431</v>
      </c>
    </row>
    <row r="76" spans="1:2">
      <c r="A76" s="4" t="s">
        <v>38</v>
      </c>
      <c r="B76" s="5" t="n">
        <v>2195000</v>
      </c>
    </row>
    <row r="77" spans="1:2">
      <c r="A77" s="4" t="s">
        <v>39</v>
      </c>
      <c r="B77" s="5" t="n">
        <v>5122000</v>
      </c>
    </row>
    <row r="78" spans="1:2">
      <c r="A78" s="4" t="s">
        <v>432</v>
      </c>
      <c r="B78" s="5" t="n">
        <v>7317000</v>
      </c>
    </row>
    <row r="79" spans="1:2">
      <c r="A79" s="3" t="s">
        <v>433</v>
      </c>
    </row>
    <row r="80" spans="1:2">
      <c r="A80" s="4" t="s">
        <v>435</v>
      </c>
      <c r="B80" s="5" t="n">
        <v>7317000</v>
      </c>
    </row>
    <row r="81" spans="1:2">
      <c r="A81" s="4" t="s">
        <v>443</v>
      </c>
    </row>
    <row r="82" spans="1:2">
      <c r="A82" s="3" t="s">
        <v>431</v>
      </c>
    </row>
    <row r="83" spans="1:2">
      <c r="A83" s="4" t="s">
        <v>38</v>
      </c>
      <c r="B83" s="5" t="n">
        <v>700000</v>
      </c>
    </row>
    <row r="84" spans="1:2">
      <c r="A84" s="4" t="s">
        <v>39</v>
      </c>
      <c r="B84" s="4" t="s">
        <v>34</v>
      </c>
    </row>
    <row r="85" spans="1:2">
      <c r="A85" s="4" t="s">
        <v>432</v>
      </c>
      <c r="B85" s="5" t="n">
        <v>700000</v>
      </c>
    </row>
    <row r="86" spans="1:2">
      <c r="A86" s="3" t="s">
        <v>433</v>
      </c>
    </row>
    <row r="87" spans="1:2">
      <c r="A87" s="4" t="s">
        <v>434</v>
      </c>
      <c r="B87" s="4" t="s">
        <v>34</v>
      </c>
    </row>
    <row r="88" spans="1:2">
      <c r="A88" s="4" t="s">
        <v>435</v>
      </c>
      <c r="B88" s="5" t="n">
        <v>700000</v>
      </c>
    </row>
    <row r="89" spans="1:2">
      <c r="A89" s="4" t="s">
        <v>444</v>
      </c>
    </row>
    <row r="90" spans="1:2">
      <c r="A90" s="3" t="s">
        <v>431</v>
      </c>
    </row>
    <row r="91" spans="1:2">
      <c r="A91" s="4" t="s">
        <v>38</v>
      </c>
      <c r="B91" s="5" t="n">
        <v>3200000</v>
      </c>
    </row>
    <row r="92" spans="1:2">
      <c r="A92" s="4" t="s">
        <v>39</v>
      </c>
      <c r="B92" s="4" t="s">
        <v>34</v>
      </c>
    </row>
    <row r="93" spans="1:2">
      <c r="A93" s="4" t="s">
        <v>432</v>
      </c>
      <c r="B93" s="5" t="n">
        <v>3200000</v>
      </c>
    </row>
    <row r="94" spans="1:2">
      <c r="A94" s="3" t="s">
        <v>433</v>
      </c>
    </row>
    <row r="95" spans="1:2">
      <c r="A95" s="4" t="s">
        <v>434</v>
      </c>
      <c r="B95" s="4" t="s">
        <v>34</v>
      </c>
    </row>
    <row r="96" spans="1:2">
      <c r="A96" s="4" t="s">
        <v>435</v>
      </c>
      <c r="B96" s="5" t="n">
        <v>3200000</v>
      </c>
    </row>
    <row r="97" spans="1:2">
      <c r="A97" s="4" t="s">
        <v>336</v>
      </c>
    </row>
    <row r="98" spans="1:2">
      <c r="A98" s="3" t="s">
        <v>431</v>
      </c>
    </row>
    <row r="99" spans="1:2">
      <c r="A99" s="4" t="s">
        <v>38</v>
      </c>
      <c r="B99" s="5" t="n">
        <v>29554000</v>
      </c>
    </row>
    <row r="100" spans="1:2">
      <c r="A100" s="4" t="s">
        <v>39</v>
      </c>
      <c r="B100" s="5" t="n">
        <v>24889000</v>
      </c>
    </row>
    <row r="101" spans="1:2">
      <c r="A101" s="4" t="s">
        <v>432</v>
      </c>
      <c r="B101" s="5" t="n">
        <v>54443000</v>
      </c>
    </row>
    <row r="102" spans="1:2">
      <c r="A102" s="3" t="s">
        <v>433</v>
      </c>
    </row>
    <row r="103" spans="1:2">
      <c r="A103" s="4" t="s">
        <v>434</v>
      </c>
      <c r="B103" s="4" t="s">
        <v>34</v>
      </c>
    </row>
    <row r="104" spans="1:2">
      <c r="A104" s="4" t="s">
        <v>435</v>
      </c>
      <c r="B104" s="6" t="n">
        <v>5444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5</v>
      </c>
      <c r="B1" s="2" t="s">
        <v>1</v>
      </c>
    </row>
    <row r="2" spans="1:3">
      <c r="B2" s="2" t="s">
        <v>2</v>
      </c>
      <c r="C2" s="2" t="s">
        <v>30</v>
      </c>
    </row>
    <row r="3" spans="1:3">
      <c r="A3" s="3" t="s">
        <v>203</v>
      </c>
    </row>
    <row r="4" spans="1:3">
      <c r="A4" s="4" t="s">
        <v>446</v>
      </c>
      <c r="B4" s="6" t="n">
        <v>4081000</v>
      </c>
      <c r="C4" s="6" t="n">
        <v>1695000</v>
      </c>
    </row>
    <row r="5" spans="1:3">
      <c r="A5" s="4" t="s">
        <v>447</v>
      </c>
      <c r="B5" s="6" t="n">
        <v>-2081000</v>
      </c>
      <c r="C5" s="6" t="n">
        <v>-1273000</v>
      </c>
    </row>
    <row r="6" spans="1:3">
      <c r="A6" s="4" t="s">
        <v>448</v>
      </c>
      <c r="B6" s="8" t="n">
        <v>-1.89</v>
      </c>
      <c r="C6" s="8" t="n">
        <v>152.11</v>
      </c>
    </row>
    <row r="7" spans="1:3">
      <c r="A7" s="4" t="s">
        <v>449</v>
      </c>
      <c r="B7" s="8" t="n">
        <v>-1.89</v>
      </c>
      <c r="C7" s="8" t="n">
        <v>152.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451</v>
      </c>
      <c r="D1" s="2" t="s">
        <v>452</v>
      </c>
      <c r="E1" s="2" t="s">
        <v>30</v>
      </c>
    </row>
    <row r="2" spans="1:5">
      <c r="A2" s="4" t="s">
        <v>453</v>
      </c>
      <c r="B2" s="6" t="n">
        <v>836000</v>
      </c>
      <c r="E2" s="4" t="s">
        <v>34</v>
      </c>
    </row>
    <row r="3" spans="1:5">
      <c r="A3" s="4" t="s">
        <v>454</v>
      </c>
    </row>
    <row r="4" spans="1:5">
      <c r="A4" s="4" t="s">
        <v>453</v>
      </c>
      <c r="D4" s="6" t="n">
        <v>600000</v>
      </c>
    </row>
    <row r="5" spans="1:5">
      <c r="A5" s="4" t="s">
        <v>455</v>
      </c>
      <c r="D5" s="4" t="s">
        <v>456</v>
      </c>
    </row>
    <row r="6" spans="1:5">
      <c r="A6" s="4" t="s">
        <v>457</v>
      </c>
    </row>
    <row r="7" spans="1:5">
      <c r="A7" s="4" t="s">
        <v>453</v>
      </c>
      <c r="C7" s="6" t="n">
        <v>560000</v>
      </c>
    </row>
    <row r="8" spans="1:5">
      <c r="A8" s="4" t="s">
        <v>455</v>
      </c>
      <c r="C8" s="4" t="s">
        <v>458</v>
      </c>
    </row>
    <row r="9" spans="1:5">
      <c r="A9" s="4" t="s">
        <v>459</v>
      </c>
    </row>
    <row r="10" spans="1:5">
      <c r="A10" s="4" t="s">
        <v>455</v>
      </c>
      <c r="C10" s="4" t="s">
        <v>405</v>
      </c>
    </row>
    <row r="11" spans="1:5">
      <c r="A11" s="4" t="s">
        <v>460</v>
      </c>
    </row>
    <row r="12" spans="1:5">
      <c r="A12" s="4" t="s">
        <v>453</v>
      </c>
      <c r="B12" s="6" t="n">
        <v>2400000</v>
      </c>
    </row>
    <row r="13" spans="1:5">
      <c r="A13" s="4" t="s">
        <v>455</v>
      </c>
      <c r="B13" s="4" t="s">
        <v>456</v>
      </c>
    </row>
    <row r="14" spans="1:5">
      <c r="A14" s="4" t="s">
        <v>461</v>
      </c>
    </row>
    <row r="15" spans="1:5">
      <c r="A15" s="4" t="s">
        <v>455</v>
      </c>
      <c r="B15" s="4" t="s">
        <v>462</v>
      </c>
      <c r="D15" s="4" t="s">
        <v>462</v>
      </c>
    </row>
    <row r="16" spans="1:5">
      <c r="A16" s="4" t="s">
        <v>336</v>
      </c>
    </row>
    <row r="17" spans="1:5">
      <c r="A17" s="4" t="s">
        <v>453</v>
      </c>
      <c r="B17" s="6" t="n">
        <v>116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36</v>
      </c>
      <c r="C1" s="2" t="s">
        <v>464</v>
      </c>
      <c r="D1" s="2" t="s">
        <v>465</v>
      </c>
    </row>
    <row r="2" spans="1:4">
      <c r="A2" s="4" t="s">
        <v>466</v>
      </c>
    </row>
    <row r="3" spans="1:4">
      <c r="A3" s="4" t="s">
        <v>453</v>
      </c>
      <c r="C3" s="6" t="n">
        <v>792000</v>
      </c>
    </row>
    <row r="4" spans="1:4">
      <c r="A4" s="4" t="s">
        <v>455</v>
      </c>
      <c r="C4" s="4" t="s">
        <v>467</v>
      </c>
    </row>
    <row r="5" spans="1:4">
      <c r="A5" s="4" t="s">
        <v>468</v>
      </c>
    </row>
    <row r="6" spans="1:4">
      <c r="A6" s="4" t="s">
        <v>455</v>
      </c>
      <c r="C6" s="4" t="s">
        <v>469</v>
      </c>
    </row>
    <row r="7" spans="1:4">
      <c r="A7" s="4" t="s">
        <v>470</v>
      </c>
    </row>
    <row r="8" spans="1:4">
      <c r="A8" s="4" t="s">
        <v>453</v>
      </c>
      <c r="D8" s="6" t="n">
        <v>1178000</v>
      </c>
    </row>
    <row r="9" spans="1:4">
      <c r="A9" s="4" t="s">
        <v>455</v>
      </c>
      <c r="D9" s="4" t="s">
        <v>471</v>
      </c>
    </row>
    <row r="10" spans="1:4">
      <c r="A10" s="4" t="s">
        <v>472</v>
      </c>
    </row>
    <row r="11" spans="1:4">
      <c r="A11" s="4" t="s">
        <v>455</v>
      </c>
      <c r="D11" s="4" t="s">
        <v>473</v>
      </c>
    </row>
    <row r="12" spans="1:4">
      <c r="A12" s="4" t="s">
        <v>336</v>
      </c>
    </row>
    <row r="13" spans="1:4">
      <c r="A13" s="4" t="s">
        <v>453</v>
      </c>
      <c r="B13" s="6" t="n">
        <v>1970000</v>
      </c>
      <c r="D13" s="6" t="n">
        <v>82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36</v>
      </c>
      <c r="C1" s="2" t="s">
        <v>465</v>
      </c>
    </row>
    <row r="2" spans="1:3">
      <c r="A2" s="4" t="s">
        <v>475</v>
      </c>
    </row>
    <row r="3" spans="1:3">
      <c r="A3" s="4" t="s">
        <v>453</v>
      </c>
      <c r="C3" s="6" t="n">
        <v>822000</v>
      </c>
    </row>
    <row r="4" spans="1:3">
      <c r="A4" s="4" t="s">
        <v>455</v>
      </c>
      <c r="C4" s="4" t="s">
        <v>471</v>
      </c>
    </row>
    <row r="5" spans="1:3">
      <c r="A5" s="4" t="s">
        <v>476</v>
      </c>
    </row>
    <row r="6" spans="1:3">
      <c r="A6" s="4" t="s">
        <v>455</v>
      </c>
      <c r="C6" s="4" t="s">
        <v>473</v>
      </c>
    </row>
    <row r="7" spans="1:3">
      <c r="A7" s="4" t="s">
        <v>336</v>
      </c>
    </row>
    <row r="8" spans="1:3">
      <c r="A8" s="4" t="s">
        <v>453</v>
      </c>
      <c r="B8" s="6" t="n">
        <v>1970000</v>
      </c>
      <c r="C8" s="6" t="n">
        <v>82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477</v>
      </c>
      <c r="B1" s="2" t="s">
        <v>429</v>
      </c>
    </row>
    <row r="2" spans="1:2">
      <c r="A2" s="4" t="s">
        <v>478</v>
      </c>
    </row>
    <row r="3" spans="1:2">
      <c r="A3" s="4" t="s">
        <v>479</v>
      </c>
      <c r="B3" s="6" t="n">
        <v>231000</v>
      </c>
    </row>
    <row r="4" spans="1:2">
      <c r="A4" s="4" t="s">
        <v>480</v>
      </c>
    </row>
    <row r="5" spans="1:2">
      <c r="A5" s="4" t="s">
        <v>479</v>
      </c>
      <c r="B5" s="5" t="n">
        <v>124000</v>
      </c>
    </row>
    <row r="6" spans="1:2">
      <c r="A6" s="4" t="s">
        <v>481</v>
      </c>
    </row>
    <row r="7" spans="1:2">
      <c r="A7" s="4" t="s">
        <v>479</v>
      </c>
      <c r="B7" s="5" t="n">
        <v>129000</v>
      </c>
    </row>
    <row r="8" spans="1:2">
      <c r="A8" s="4" t="s">
        <v>482</v>
      </c>
    </row>
    <row r="9" spans="1:2">
      <c r="A9" s="4" t="s">
        <v>479</v>
      </c>
      <c r="B9" s="5" t="n">
        <v>135000</v>
      </c>
    </row>
    <row r="10" spans="1:2">
      <c r="A10" s="4" t="s">
        <v>483</v>
      </c>
    </row>
    <row r="11" spans="1:2">
      <c r="A11" s="4" t="s">
        <v>479</v>
      </c>
      <c r="B11" s="5" t="n">
        <v>142000</v>
      </c>
    </row>
    <row r="12" spans="1:2">
      <c r="A12" s="4" t="s">
        <v>484</v>
      </c>
    </row>
    <row r="13" spans="1:2">
      <c r="A13" s="4" t="s">
        <v>479</v>
      </c>
      <c r="B13" s="5" t="n">
        <v>4632000</v>
      </c>
    </row>
    <row r="14" spans="1:2">
      <c r="A14" s="4" t="s">
        <v>336</v>
      </c>
    </row>
    <row r="15" spans="1:2">
      <c r="A15" s="4" t="s">
        <v>479</v>
      </c>
      <c r="B15" s="6" t="n">
        <v>539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21"/>
  </cols>
  <sheetData>
    <row r="1" spans="1:2">
      <c r="A1" s="1" t="s">
        <v>485</v>
      </c>
      <c r="B1" s="2" t="s">
        <v>1</v>
      </c>
    </row>
    <row r="2" spans="1:2">
      <c r="B2" s="2" t="s">
        <v>429</v>
      </c>
    </row>
    <row r="3" spans="1:2">
      <c r="A3" s="4" t="s">
        <v>486</v>
      </c>
    </row>
    <row r="4" spans="1:2">
      <c r="A4" s="4" t="s">
        <v>487</v>
      </c>
      <c r="B4" s="6" t="n">
        <v>112000</v>
      </c>
    </row>
    <row r="5" spans="1:2">
      <c r="A5" s="4" t="s">
        <v>488</v>
      </c>
      <c r="B5" s="4" t="s">
        <v>489</v>
      </c>
    </row>
    <row r="6" spans="1:2">
      <c r="A6" s="4" t="s">
        <v>490</v>
      </c>
      <c r="B6" s="4" t="s">
        <v>491</v>
      </c>
    </row>
    <row r="7" spans="1:2">
      <c r="A7" s="4" t="s">
        <v>492</v>
      </c>
    </row>
    <row r="8" spans="1:2">
      <c r="A8" s="4" t="s">
        <v>487</v>
      </c>
      <c r="B8" s="6" t="n">
        <v>5281000</v>
      </c>
    </row>
    <row r="9" spans="1:2">
      <c r="A9" s="4" t="s">
        <v>488</v>
      </c>
      <c r="B9" s="4" t="s">
        <v>493</v>
      </c>
    </row>
    <row r="10" spans="1:2">
      <c r="A10" s="4" t="s">
        <v>490</v>
      </c>
      <c r="B10" s="4" t="s">
        <v>494</v>
      </c>
    </row>
    <row r="11" spans="1:2">
      <c r="A11" s="4" t="s">
        <v>495</v>
      </c>
    </row>
    <row r="12" spans="1:2">
      <c r="A12" s="4" t="s">
        <v>487</v>
      </c>
      <c r="B12" s="6" t="n">
        <v>-75000</v>
      </c>
    </row>
    <row r="13" spans="1:2">
      <c r="A13" s="4" t="s">
        <v>336</v>
      </c>
    </row>
    <row r="14" spans="1:2">
      <c r="A14" s="4" t="s">
        <v>487</v>
      </c>
      <c r="B14" s="6" t="n">
        <v>531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29</v>
      </c>
    </row>
    <row r="2" spans="1:2">
      <c r="A2" s="4" t="s">
        <v>497</v>
      </c>
    </row>
    <row r="3" spans="1:2">
      <c r="A3" s="4" t="s">
        <v>498</v>
      </c>
      <c r="B3" s="4" t="s">
        <v>34</v>
      </c>
    </row>
    <row r="4" spans="1:2">
      <c r="A4" s="4" t="s">
        <v>154</v>
      </c>
      <c r="B4" s="4" t="s">
        <v>34</v>
      </c>
    </row>
    <row r="5" spans="1:2">
      <c r="A5" s="4" t="s">
        <v>155</v>
      </c>
      <c r="B5" s="4" t="s">
        <v>34</v>
      </c>
    </row>
    <row r="6" spans="1:2">
      <c r="A6" s="4" t="s">
        <v>499</v>
      </c>
    </row>
    <row r="7" spans="1:2">
      <c r="A7" s="4" t="s">
        <v>498</v>
      </c>
      <c r="B7" s="4" t="s">
        <v>34</v>
      </c>
    </row>
    <row r="8" spans="1:2">
      <c r="A8" s="4" t="s">
        <v>154</v>
      </c>
      <c r="B8" s="4" t="s">
        <v>34</v>
      </c>
    </row>
    <row r="9" spans="1:2">
      <c r="A9" s="4" t="s">
        <v>155</v>
      </c>
      <c r="B9" s="4" t="s">
        <v>34</v>
      </c>
    </row>
    <row r="10" spans="1:2">
      <c r="A10" s="4" t="s">
        <v>500</v>
      </c>
    </row>
    <row r="11" spans="1:2">
      <c r="A11" s="4" t="s">
        <v>498</v>
      </c>
      <c r="B11" s="5" t="n">
        <v>1150000</v>
      </c>
    </row>
    <row r="12" spans="1:2">
      <c r="A12" s="4" t="s">
        <v>154</v>
      </c>
      <c r="B12" s="5" t="n">
        <v>836000</v>
      </c>
    </row>
    <row r="13" spans="1:2">
      <c r="A13" s="4" t="s">
        <v>155</v>
      </c>
      <c r="B13" s="5" t="n">
        <v>936000</v>
      </c>
    </row>
    <row r="14" spans="1:2">
      <c r="A14" s="4" t="s">
        <v>501</v>
      </c>
    </row>
    <row r="15" spans="1:2">
      <c r="A15" s="4" t="s">
        <v>498</v>
      </c>
      <c r="B15" s="5" t="n">
        <v>1150000</v>
      </c>
    </row>
    <row r="16" spans="1:2">
      <c r="A16" s="4" t="s">
        <v>154</v>
      </c>
      <c r="B16" s="5" t="n">
        <v>836000</v>
      </c>
    </row>
    <row r="17" spans="1:2">
      <c r="A17" s="4" t="s">
        <v>155</v>
      </c>
      <c r="B17" s="5" t="n">
        <v>936000</v>
      </c>
    </row>
    <row r="18" spans="1:2">
      <c r="A18" s="4" t="s">
        <v>502</v>
      </c>
    </row>
    <row r="19" spans="1:2">
      <c r="A19" s="4" t="s">
        <v>498</v>
      </c>
      <c r="B19" s="5" t="n">
        <v>1150000</v>
      </c>
    </row>
    <row r="20" spans="1:2">
      <c r="A20" s="4" t="s">
        <v>154</v>
      </c>
      <c r="B20" s="5" t="n">
        <v>836000</v>
      </c>
    </row>
    <row r="21" spans="1:2">
      <c r="A21" s="4" t="s">
        <v>155</v>
      </c>
      <c r="B21" s="6" t="n">
        <v>93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429</v>
      </c>
    </row>
    <row r="3" spans="1:2">
      <c r="A3" s="3" t="s">
        <v>504</v>
      </c>
    </row>
    <row r="4" spans="1:2">
      <c r="A4" s="4" t="s">
        <v>505</v>
      </c>
      <c r="B4" s="6" t="n">
        <v>5000</v>
      </c>
    </row>
    <row r="5" spans="1:2">
      <c r="A5" s="4" t="s">
        <v>506</v>
      </c>
      <c r="B5" s="5" t="n">
        <v>-22000</v>
      </c>
    </row>
    <row r="6" spans="1:2">
      <c r="A6" s="4" t="s">
        <v>507</v>
      </c>
      <c r="B6" s="6" t="n">
        <v>-1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24"/>
    <col customWidth="1" max="6" min="6" width="13"/>
  </cols>
  <sheetData>
    <row r="1" spans="1:6">
      <c r="A1" s="1" t="s">
        <v>113</v>
      </c>
      <c r="B1" s="2" t="s">
        <v>114</v>
      </c>
      <c r="C1" s="2" t="s">
        <v>115</v>
      </c>
      <c r="D1" s="2" t="s">
        <v>116</v>
      </c>
      <c r="E1" s="2" t="s">
        <v>117</v>
      </c>
      <c r="F1" s="2" t="s">
        <v>118</v>
      </c>
    </row>
    <row r="2" spans="1:6">
      <c r="A2" s="4" t="s">
        <v>119</v>
      </c>
      <c r="B2" s="4" t="s">
        <v>34</v>
      </c>
      <c r="C2" s="4" t="s">
        <v>34</v>
      </c>
      <c r="D2" s="4" t="s">
        <v>34</v>
      </c>
      <c r="E2" s="4" t="s">
        <v>34</v>
      </c>
      <c r="F2" s="4" t="s">
        <v>34</v>
      </c>
    </row>
    <row r="3" spans="1:6">
      <c r="A3" s="4" t="s">
        <v>120</v>
      </c>
      <c r="B3" s="4" t="s">
        <v>34</v>
      </c>
    </row>
    <row r="4" spans="1:6">
      <c r="A4" s="4" t="s">
        <v>121</v>
      </c>
      <c r="B4" s="4" t="s">
        <v>34</v>
      </c>
      <c r="C4" s="5" t="n">
        <v>2369000</v>
      </c>
      <c r="D4" s="4" t="s">
        <v>34</v>
      </c>
      <c r="E4" s="4" t="s">
        <v>34</v>
      </c>
      <c r="F4" s="5" t="n">
        <v>2369000</v>
      </c>
    </row>
    <row r="5" spans="1:6">
      <c r="A5" s="4" t="s">
        <v>122</v>
      </c>
      <c r="B5" s="5" t="n">
        <v>94749</v>
      </c>
    </row>
    <row r="6" spans="1:6">
      <c r="A6" s="4" t="s">
        <v>123</v>
      </c>
      <c r="C6" s="5" t="n">
        <v>-1086000</v>
      </c>
      <c r="F6" s="5" t="n">
        <v>-1086000</v>
      </c>
    </row>
    <row r="7" spans="1:6">
      <c r="A7" s="4" t="s">
        <v>124</v>
      </c>
      <c r="C7" s="5" t="n">
        <v>1147000</v>
      </c>
      <c r="F7" s="5" t="n">
        <v>1147000</v>
      </c>
    </row>
    <row r="8" spans="1:6">
      <c r="A8" s="4" t="s">
        <v>125</v>
      </c>
      <c r="B8" s="4" t="s">
        <v>34</v>
      </c>
      <c r="C8" s="4" t="s">
        <v>34</v>
      </c>
      <c r="D8" s="4" t="s">
        <v>34</v>
      </c>
      <c r="E8" s="4" t="s">
        <v>34</v>
      </c>
      <c r="F8" s="4" t="s">
        <v>34</v>
      </c>
    </row>
    <row r="9" spans="1:6">
      <c r="A9" s="4" t="s">
        <v>126</v>
      </c>
      <c r="B9" s="4" t="s">
        <v>34</v>
      </c>
    </row>
    <row r="10" spans="1:6">
      <c r="A10" s="4" t="s">
        <v>127</v>
      </c>
      <c r="B10" s="4" t="s">
        <v>34</v>
      </c>
      <c r="C10" s="4" t="s">
        <v>34</v>
      </c>
      <c r="D10" s="4" t="s">
        <v>34</v>
      </c>
      <c r="E10" s="4" t="s">
        <v>34</v>
      </c>
      <c r="F10" s="4" t="s">
        <v>34</v>
      </c>
    </row>
    <row r="11" spans="1:6">
      <c r="A11" s="4" t="s">
        <v>128</v>
      </c>
      <c r="B11" s="4" t="s">
        <v>34</v>
      </c>
    </row>
    <row r="12" spans="1:6">
      <c r="A12" s="4" t="s">
        <v>129</v>
      </c>
      <c r="B12" s="4" t="s">
        <v>34</v>
      </c>
      <c r="C12" s="4" t="s">
        <v>34</v>
      </c>
      <c r="D12" s="4" t="s">
        <v>34</v>
      </c>
      <c r="E12" s="4" t="s">
        <v>34</v>
      </c>
      <c r="F12" s="4" t="s">
        <v>34</v>
      </c>
    </row>
    <row r="13" spans="1:6">
      <c r="A13" s="4" t="s">
        <v>130</v>
      </c>
      <c r="B13" s="4" t="s">
        <v>34</v>
      </c>
      <c r="C13" s="4" t="s">
        <v>34</v>
      </c>
      <c r="D13" s="4" t="s">
        <v>34</v>
      </c>
      <c r="E13" s="4" t="s">
        <v>34</v>
      </c>
      <c r="F13" s="4" t="s">
        <v>34</v>
      </c>
    </row>
    <row r="14" spans="1:6">
      <c r="A14" s="4" t="s">
        <v>131</v>
      </c>
      <c r="B14" s="4" t="s">
        <v>34</v>
      </c>
      <c r="C14" s="4" t="s">
        <v>34</v>
      </c>
      <c r="D14" s="4" t="s">
        <v>34</v>
      </c>
      <c r="E14" s="4" t="s">
        <v>34</v>
      </c>
      <c r="F14" s="4" t="s">
        <v>34</v>
      </c>
    </row>
    <row r="15" spans="1:6">
      <c r="A15" s="4" t="s">
        <v>132</v>
      </c>
      <c r="B15" s="4" t="s">
        <v>34</v>
      </c>
      <c r="C15" s="4" t="s">
        <v>34</v>
      </c>
      <c r="D15" s="5" t="n">
        <v>-126000</v>
      </c>
      <c r="E15" s="4" t="s">
        <v>34</v>
      </c>
      <c r="F15" s="5" t="n">
        <v>-126000</v>
      </c>
    </row>
    <row r="16" spans="1:6">
      <c r="A16" s="4" t="s">
        <v>133</v>
      </c>
      <c r="B16" s="4" t="s">
        <v>34</v>
      </c>
      <c r="C16" s="5" t="n">
        <v>2430000</v>
      </c>
      <c r="D16" s="5" t="n">
        <v>-126000</v>
      </c>
      <c r="E16" s="4" t="s">
        <v>34</v>
      </c>
      <c r="F16" s="6" t="n">
        <v>2304000</v>
      </c>
    </row>
    <row r="17" spans="1:6">
      <c r="A17" s="4" t="s">
        <v>134</v>
      </c>
      <c r="B17" s="5" t="n">
        <v>94749</v>
      </c>
      <c r="F17" s="5" t="n">
        <v>94749</v>
      </c>
    </row>
    <row r="18" spans="1:6">
      <c r="A18" s="4" t="s">
        <v>121</v>
      </c>
      <c r="B18" s="4" t="s">
        <v>34</v>
      </c>
      <c r="C18" s="5" t="n">
        <v>53987000</v>
      </c>
      <c r="D18" s="4" t="s">
        <v>34</v>
      </c>
      <c r="E18" s="4" t="s">
        <v>34</v>
      </c>
      <c r="F18" s="6" t="n">
        <v>53987000</v>
      </c>
    </row>
    <row r="19" spans="1:6">
      <c r="A19" s="4" t="s">
        <v>122</v>
      </c>
      <c r="B19" s="5" t="n">
        <v>2159504</v>
      </c>
    </row>
    <row r="20" spans="1:6">
      <c r="A20" s="4" t="s">
        <v>123</v>
      </c>
      <c r="B20" s="4" t="s">
        <v>34</v>
      </c>
      <c r="C20" s="4" t="s">
        <v>34</v>
      </c>
      <c r="D20" s="4" t="s">
        <v>34</v>
      </c>
      <c r="F20" s="4" t="s">
        <v>34</v>
      </c>
    </row>
    <row r="21" spans="1:6">
      <c r="A21" s="4" t="s">
        <v>124</v>
      </c>
      <c r="B21" s="4" t="s">
        <v>34</v>
      </c>
      <c r="C21" s="4" t="s">
        <v>34</v>
      </c>
      <c r="D21" s="4" t="s">
        <v>34</v>
      </c>
      <c r="E21" s="4" t="s">
        <v>34</v>
      </c>
      <c r="F21" s="4" t="s">
        <v>34</v>
      </c>
    </row>
    <row r="22" spans="1:6">
      <c r="A22" s="4" t="s">
        <v>125</v>
      </c>
      <c r="B22" s="4" t="s">
        <v>34</v>
      </c>
      <c r="C22" s="5" t="n">
        <v>458000</v>
      </c>
      <c r="D22" s="4" t="s">
        <v>34</v>
      </c>
      <c r="E22" s="4" t="s">
        <v>34</v>
      </c>
      <c r="F22" s="5" t="n">
        <v>458000</v>
      </c>
    </row>
    <row r="23" spans="1:6">
      <c r="A23" s="4" t="s">
        <v>126</v>
      </c>
      <c r="B23" s="5" t="n">
        <v>18311</v>
      </c>
    </row>
    <row r="24" spans="1:6">
      <c r="A24" s="4" t="s">
        <v>127</v>
      </c>
      <c r="B24" s="4" t="s">
        <v>34</v>
      </c>
      <c r="C24" s="4" t="s">
        <v>34</v>
      </c>
      <c r="D24" s="4" t="s">
        <v>34</v>
      </c>
      <c r="E24" s="4" t="s">
        <v>34</v>
      </c>
      <c r="F24" s="4" t="s">
        <v>34</v>
      </c>
    </row>
    <row r="25" spans="1:6">
      <c r="A25" s="4" t="s">
        <v>128</v>
      </c>
      <c r="B25" s="5" t="n">
        <v>29264</v>
      </c>
    </row>
    <row r="26" spans="1:6">
      <c r="A26" s="4" t="s">
        <v>129</v>
      </c>
      <c r="B26" s="4" t="s">
        <v>34</v>
      </c>
      <c r="C26" s="4" t="s">
        <v>34</v>
      </c>
      <c r="D26" s="4" t="s">
        <v>34</v>
      </c>
      <c r="E26" s="5" t="n">
        <v>6584000</v>
      </c>
      <c r="F26" s="5" t="n">
        <v>6584000</v>
      </c>
    </row>
    <row r="27" spans="1:6">
      <c r="A27" s="4" t="s">
        <v>130</v>
      </c>
      <c r="B27" s="4" t="s">
        <v>34</v>
      </c>
      <c r="C27" s="4" t="s">
        <v>34</v>
      </c>
      <c r="D27" s="4" t="s">
        <v>34</v>
      </c>
      <c r="E27" s="5" t="n">
        <v>-2576000</v>
      </c>
      <c r="F27" s="5" t="n">
        <v>-2576000</v>
      </c>
    </row>
    <row r="28" spans="1:6">
      <c r="A28" s="4" t="s">
        <v>131</v>
      </c>
      <c r="B28" s="4" t="s">
        <v>34</v>
      </c>
      <c r="C28" s="5" t="n">
        <v>-732000</v>
      </c>
      <c r="D28" s="4" t="s">
        <v>34</v>
      </c>
      <c r="E28" s="4" t="s">
        <v>34</v>
      </c>
      <c r="F28" s="5" t="n">
        <v>-732000</v>
      </c>
    </row>
    <row r="29" spans="1:6">
      <c r="A29" s="4" t="s">
        <v>132</v>
      </c>
      <c r="B29" s="4" t="s">
        <v>34</v>
      </c>
      <c r="C29" s="4" t="s">
        <v>34</v>
      </c>
      <c r="D29" s="5" t="n">
        <v>-4268000</v>
      </c>
      <c r="E29" s="5" t="n">
        <v>116000</v>
      </c>
      <c r="F29" s="5" t="n">
        <v>-4152000</v>
      </c>
    </row>
    <row r="30" spans="1:6">
      <c r="A30" s="4" t="s">
        <v>135</v>
      </c>
      <c r="B30" s="4" t="s">
        <v>34</v>
      </c>
      <c r="C30" s="6" t="n">
        <v>56143000</v>
      </c>
      <c r="D30" s="6" t="n">
        <v>-4394000</v>
      </c>
      <c r="E30" s="6" t="n">
        <v>4124000</v>
      </c>
      <c r="F30" s="6" t="n">
        <v>55873000</v>
      </c>
    </row>
    <row r="31" spans="1:6">
      <c r="A31" s="4" t="s">
        <v>136</v>
      </c>
      <c r="B31" s="5" t="n">
        <v>2301828</v>
      </c>
      <c r="F31" s="5" t="n">
        <v>23018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08</v>
      </c>
      <c r="B1" s="2" t="s">
        <v>1</v>
      </c>
    </row>
    <row r="2" spans="1:3">
      <c r="B2" s="2" t="s">
        <v>2</v>
      </c>
      <c r="C2" s="2" t="s">
        <v>30</v>
      </c>
    </row>
    <row r="3" spans="1:3">
      <c r="A3" s="3" t="s">
        <v>225</v>
      </c>
    </row>
    <row r="4" spans="1:3">
      <c r="A4" s="4" t="s">
        <v>509</v>
      </c>
      <c r="B4" s="4" t="s">
        <v>34</v>
      </c>
      <c r="C4" s="4" t="s">
        <v>34</v>
      </c>
    </row>
    <row r="5" spans="1:3">
      <c r="A5" s="4" t="s">
        <v>510</v>
      </c>
      <c r="B5" s="4" t="s">
        <v>34</v>
      </c>
      <c r="C5" s="4" t="s">
        <v>34</v>
      </c>
    </row>
    <row r="6" spans="1:3">
      <c r="A6" s="4" t="s">
        <v>511</v>
      </c>
      <c r="B6" s="5" t="n">
        <v>732000</v>
      </c>
      <c r="C6" s="4" t="s">
        <v>34</v>
      </c>
    </row>
    <row r="7" spans="1:3">
      <c r="A7" s="4" t="s">
        <v>118</v>
      </c>
      <c r="B7" s="6" t="n">
        <v>732000</v>
      </c>
      <c r="C7" s="4" t="s">
        <v>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0</v>
      </c>
      <c r="D2" s="2" t="s">
        <v>513</v>
      </c>
    </row>
    <row r="3" spans="1:4">
      <c r="A3" s="3" t="s">
        <v>514</v>
      </c>
    </row>
    <row r="4" spans="1:4">
      <c r="A4" s="4" t="s">
        <v>118</v>
      </c>
      <c r="B4" s="6" t="n">
        <v>53743000</v>
      </c>
      <c r="C4" s="4" t="s">
        <v>34</v>
      </c>
      <c r="D4" s="4" t="s">
        <v>34</v>
      </c>
    </row>
    <row r="5" spans="1:4">
      <c r="A5" s="4" t="s">
        <v>515</v>
      </c>
      <c r="B5" s="5" t="n">
        <v>195000</v>
      </c>
      <c r="C5" s="4" t="s">
        <v>34</v>
      </c>
      <c r="D5" s="4" t="s">
        <v>34</v>
      </c>
    </row>
    <row r="6" spans="1:4">
      <c r="A6" s="4" t="s">
        <v>516</v>
      </c>
    </row>
    <row r="7" spans="1:4">
      <c r="A7" s="4" t="s">
        <v>517</v>
      </c>
      <c r="B7" s="4" t="s">
        <v>34</v>
      </c>
    </row>
    <row r="8" spans="1:4">
      <c r="A8" s="3" t="s">
        <v>518</v>
      </c>
    </row>
    <row r="9" spans="1:4">
      <c r="A9" s="4" t="s">
        <v>519</v>
      </c>
      <c r="B9" s="5" t="n">
        <v>5675000</v>
      </c>
    </row>
    <row r="10" spans="1:4">
      <c r="A10" s="4" t="s">
        <v>520</v>
      </c>
      <c r="B10" s="4" t="s">
        <v>34</v>
      </c>
    </row>
    <row r="11" spans="1:4">
      <c r="A11" s="4" t="s">
        <v>118</v>
      </c>
      <c r="B11" s="5" t="n">
        <v>5675000</v>
      </c>
    </row>
    <row r="12" spans="1:4">
      <c r="A12" s="4" t="s">
        <v>521</v>
      </c>
      <c r="B12" s="4" t="s">
        <v>34</v>
      </c>
    </row>
    <row r="13" spans="1:4">
      <c r="A13" s="3" t="s">
        <v>514</v>
      </c>
    </row>
    <row r="14" spans="1:4">
      <c r="A14" s="4" t="s">
        <v>519</v>
      </c>
      <c r="B14" s="5" t="n">
        <v>5675000</v>
      </c>
    </row>
    <row r="15" spans="1:4">
      <c r="A15" s="4" t="s">
        <v>522</v>
      </c>
      <c r="B15" s="4" t="s">
        <v>34</v>
      </c>
    </row>
    <row r="16" spans="1:4">
      <c r="A16" s="4" t="s">
        <v>118</v>
      </c>
      <c r="B16" s="5" t="n">
        <v>5675000</v>
      </c>
    </row>
    <row r="17" spans="1:4">
      <c r="A17" s="4" t="s">
        <v>515</v>
      </c>
      <c r="B17" s="4" t="s">
        <v>34</v>
      </c>
    </row>
    <row r="18" spans="1:4">
      <c r="A18" s="4" t="s">
        <v>343</v>
      </c>
      <c r="B18" s="5" t="n">
        <v>2016</v>
      </c>
    </row>
    <row r="19" spans="1:4">
      <c r="A19" s="4" t="s">
        <v>523</v>
      </c>
      <c r="B19" s="4" t="s">
        <v>524</v>
      </c>
    </row>
    <row r="20" spans="1:4">
      <c r="A20" s="4" t="s">
        <v>413</v>
      </c>
    </row>
    <row r="21" spans="1:4">
      <c r="A21" s="4" t="s">
        <v>517</v>
      </c>
      <c r="B21" s="4" t="s">
        <v>34</v>
      </c>
    </row>
    <row r="22" spans="1:4">
      <c r="A22" s="3" t="s">
        <v>518</v>
      </c>
    </row>
    <row r="23" spans="1:4">
      <c r="A23" s="4" t="s">
        <v>519</v>
      </c>
      <c r="B23" s="5" t="n">
        <v>3030000</v>
      </c>
    </row>
    <row r="24" spans="1:4">
      <c r="A24" s="4" t="s">
        <v>520</v>
      </c>
      <c r="B24" s="4" t="s">
        <v>34</v>
      </c>
    </row>
    <row r="25" spans="1:4">
      <c r="A25" s="4" t="s">
        <v>118</v>
      </c>
      <c r="B25" s="5" t="n">
        <v>3030000</v>
      </c>
    </row>
    <row r="26" spans="1:4">
      <c r="A26" s="4" t="s">
        <v>521</v>
      </c>
      <c r="B26" s="4" t="s">
        <v>34</v>
      </c>
    </row>
    <row r="27" spans="1:4">
      <c r="A27" s="3" t="s">
        <v>514</v>
      </c>
    </row>
    <row r="28" spans="1:4">
      <c r="A28" s="4" t="s">
        <v>519</v>
      </c>
      <c r="B28" s="5" t="n">
        <v>3030000</v>
      </c>
    </row>
    <row r="29" spans="1:4">
      <c r="A29" s="4" t="s">
        <v>522</v>
      </c>
      <c r="B29" s="4" t="s">
        <v>34</v>
      </c>
    </row>
    <row r="30" spans="1:4">
      <c r="A30" s="4" t="s">
        <v>118</v>
      </c>
      <c r="B30" s="5" t="n">
        <v>3030000</v>
      </c>
    </row>
    <row r="31" spans="1:4">
      <c r="A31" s="4" t="s">
        <v>515</v>
      </c>
      <c r="B31" s="4" t="s">
        <v>34</v>
      </c>
    </row>
    <row r="32" spans="1:4">
      <c r="A32" s="4" t="s">
        <v>343</v>
      </c>
      <c r="B32" s="5" t="n">
        <v>2016</v>
      </c>
    </row>
    <row r="33" spans="1:4">
      <c r="A33" s="4" t="s">
        <v>523</v>
      </c>
      <c r="B33" s="4" t="s">
        <v>524</v>
      </c>
    </row>
    <row r="34" spans="1:4">
      <c r="A34" s="4" t="s">
        <v>525</v>
      </c>
    </row>
    <row r="35" spans="1:4">
      <c r="A35" s="4" t="s">
        <v>517</v>
      </c>
      <c r="B35" s="4" t="s">
        <v>34</v>
      </c>
    </row>
    <row r="36" spans="1:4">
      <c r="A36" s="3" t="s">
        <v>518</v>
      </c>
    </row>
    <row r="37" spans="1:4">
      <c r="A37" s="4" t="s">
        <v>519</v>
      </c>
      <c r="B37" s="5" t="n">
        <v>1073000</v>
      </c>
    </row>
    <row r="38" spans="1:4">
      <c r="A38" s="4" t="s">
        <v>520</v>
      </c>
      <c r="B38" s="5" t="n">
        <v>2503000</v>
      </c>
    </row>
    <row r="39" spans="1:4">
      <c r="A39" s="4" t="s">
        <v>118</v>
      </c>
      <c r="B39" s="5" t="n">
        <v>3576000</v>
      </c>
    </row>
    <row r="40" spans="1:4">
      <c r="A40" s="4" t="s">
        <v>521</v>
      </c>
      <c r="B40" s="4" t="s">
        <v>34</v>
      </c>
    </row>
    <row r="41" spans="1:4">
      <c r="A41" s="3" t="s">
        <v>514</v>
      </c>
    </row>
    <row r="42" spans="1:4">
      <c r="A42" s="4" t="s">
        <v>519</v>
      </c>
      <c r="B42" s="5" t="n">
        <v>1073000</v>
      </c>
    </row>
    <row r="43" spans="1:4">
      <c r="A43" s="4" t="s">
        <v>522</v>
      </c>
      <c r="B43" s="5" t="n">
        <v>2503000</v>
      </c>
    </row>
    <row r="44" spans="1:4">
      <c r="A44" s="4" t="s">
        <v>118</v>
      </c>
      <c r="B44" s="5" t="n">
        <v>3576000</v>
      </c>
    </row>
    <row r="45" spans="1:4">
      <c r="A45" s="4" t="s">
        <v>515</v>
      </c>
      <c r="B45" s="6" t="n">
        <v>35000</v>
      </c>
    </row>
    <row r="46" spans="1:4">
      <c r="A46" s="4" t="s">
        <v>343</v>
      </c>
      <c r="B46" s="5" t="n">
        <v>2016</v>
      </c>
    </row>
    <row r="47" spans="1:4">
      <c r="A47" s="4" t="s">
        <v>523</v>
      </c>
      <c r="B47" s="4" t="s">
        <v>524</v>
      </c>
    </row>
    <row r="48" spans="1:4">
      <c r="A48" s="4" t="s">
        <v>360</v>
      </c>
    </row>
    <row r="49" spans="1:4">
      <c r="A49" s="4" t="s">
        <v>517</v>
      </c>
      <c r="B49" s="4" t="s">
        <v>34</v>
      </c>
    </row>
    <row r="50" spans="1:4">
      <c r="A50" s="3" t="s">
        <v>518</v>
      </c>
    </row>
    <row r="51" spans="1:4">
      <c r="A51" s="4" t="s">
        <v>519</v>
      </c>
      <c r="B51" s="5" t="n">
        <v>700000</v>
      </c>
    </row>
    <row r="52" spans="1:4">
      <c r="A52" s="4" t="s">
        <v>520</v>
      </c>
      <c r="B52" s="4" t="s">
        <v>34</v>
      </c>
    </row>
    <row r="53" spans="1:4">
      <c r="A53" s="4" t="s">
        <v>118</v>
      </c>
      <c r="B53" s="5" t="n">
        <v>700000</v>
      </c>
    </row>
    <row r="54" spans="1:4">
      <c r="A54" s="4" t="s">
        <v>521</v>
      </c>
      <c r="B54" s="4" t="s">
        <v>34</v>
      </c>
    </row>
    <row r="55" spans="1:4">
      <c r="A55" s="3" t="s">
        <v>514</v>
      </c>
    </row>
    <row r="56" spans="1:4">
      <c r="A56" s="4" t="s">
        <v>519</v>
      </c>
      <c r="B56" s="5" t="n">
        <v>700000</v>
      </c>
    </row>
    <row r="57" spans="1:4">
      <c r="A57" s="4" t="s">
        <v>522</v>
      </c>
      <c r="B57" s="4" t="s">
        <v>34</v>
      </c>
    </row>
    <row r="58" spans="1:4">
      <c r="A58" s="4" t="s">
        <v>118</v>
      </c>
      <c r="B58" s="5" t="n">
        <v>700000</v>
      </c>
    </row>
    <row r="59" spans="1:4">
      <c r="A59" s="4" t="s">
        <v>515</v>
      </c>
      <c r="B59" s="4" t="s">
        <v>34</v>
      </c>
    </row>
    <row r="60" spans="1:4">
      <c r="A60" s="4" t="s">
        <v>343</v>
      </c>
      <c r="B60" s="5" t="n">
        <v>2016</v>
      </c>
    </row>
    <row r="61" spans="1:4">
      <c r="A61" s="4" t="s">
        <v>523</v>
      </c>
      <c r="B61" s="4" t="s">
        <v>524</v>
      </c>
    </row>
    <row r="62" spans="1:4">
      <c r="A62" s="4" t="s">
        <v>437</v>
      </c>
    </row>
    <row r="63" spans="1:4">
      <c r="A63" s="4" t="s">
        <v>517</v>
      </c>
      <c r="B63" s="4" t="s">
        <v>34</v>
      </c>
    </row>
    <row r="64" spans="1:4">
      <c r="A64" s="3" t="s">
        <v>518</v>
      </c>
    </row>
    <row r="65" spans="1:4">
      <c r="A65" s="4" t="s">
        <v>519</v>
      </c>
      <c r="B65" s="5" t="n">
        <v>2142000</v>
      </c>
    </row>
    <row r="66" spans="1:4">
      <c r="A66" s="4" t="s">
        <v>520</v>
      </c>
      <c r="B66" s="5" t="n">
        <v>2358000</v>
      </c>
    </row>
    <row r="67" spans="1:4">
      <c r="A67" s="4" t="s">
        <v>118</v>
      </c>
      <c r="B67" s="5" t="n">
        <v>4500000</v>
      </c>
    </row>
    <row r="68" spans="1:4">
      <c r="A68" s="4" t="s">
        <v>521</v>
      </c>
      <c r="B68" s="4" t="s">
        <v>34</v>
      </c>
    </row>
    <row r="69" spans="1:4">
      <c r="A69" s="3" t="s">
        <v>514</v>
      </c>
    </row>
    <row r="70" spans="1:4">
      <c r="A70" s="4" t="s">
        <v>519</v>
      </c>
      <c r="B70" s="5" t="n">
        <v>2142000</v>
      </c>
    </row>
    <row r="71" spans="1:4">
      <c r="A71" s="4" t="s">
        <v>522</v>
      </c>
      <c r="B71" s="5" t="n">
        <v>2358000</v>
      </c>
    </row>
    <row r="72" spans="1:4">
      <c r="A72" s="4" t="s">
        <v>118</v>
      </c>
      <c r="B72" s="5" t="n">
        <v>4500000</v>
      </c>
    </row>
    <row r="73" spans="1:4">
      <c r="A73" s="4" t="s">
        <v>515</v>
      </c>
      <c r="B73" s="6" t="n">
        <v>29000</v>
      </c>
    </row>
    <row r="74" spans="1:4">
      <c r="A74" s="4" t="s">
        <v>343</v>
      </c>
      <c r="B74" s="5" t="n">
        <v>2016</v>
      </c>
    </row>
    <row r="75" spans="1:4">
      <c r="A75" s="4" t="s">
        <v>523</v>
      </c>
      <c r="B75" s="4" t="s">
        <v>524</v>
      </c>
    </row>
    <row r="76" spans="1:4">
      <c r="A76" s="4" t="s">
        <v>526</v>
      </c>
    </row>
    <row r="77" spans="1:4">
      <c r="A77" s="4" t="s">
        <v>517</v>
      </c>
      <c r="B77" s="4" t="s">
        <v>34</v>
      </c>
    </row>
    <row r="78" spans="1:4">
      <c r="A78" s="3" t="s">
        <v>518</v>
      </c>
    </row>
    <row r="79" spans="1:4">
      <c r="A79" s="4" t="s">
        <v>519</v>
      </c>
      <c r="B79" s="5" t="n">
        <v>3000000</v>
      </c>
    </row>
    <row r="80" spans="1:4">
      <c r="A80" s="4" t="s">
        <v>520</v>
      </c>
      <c r="B80" s="4" t="s">
        <v>34</v>
      </c>
    </row>
    <row r="81" spans="1:4">
      <c r="A81" s="4" t="s">
        <v>118</v>
      </c>
      <c r="B81" s="5" t="n">
        <v>3000000</v>
      </c>
    </row>
    <row r="82" spans="1:4">
      <c r="A82" s="4" t="s">
        <v>521</v>
      </c>
      <c r="B82" s="4" t="s">
        <v>34</v>
      </c>
    </row>
    <row r="83" spans="1:4">
      <c r="A83" s="3" t="s">
        <v>514</v>
      </c>
    </row>
    <row r="84" spans="1:4">
      <c r="A84" s="4" t="s">
        <v>519</v>
      </c>
      <c r="B84" s="5" t="n">
        <v>3000000</v>
      </c>
    </row>
    <row r="85" spans="1:4">
      <c r="A85" s="4" t="s">
        <v>522</v>
      </c>
      <c r="B85" s="4" t="s">
        <v>34</v>
      </c>
    </row>
    <row r="86" spans="1:4">
      <c r="A86" s="4" t="s">
        <v>118</v>
      </c>
      <c r="B86" s="5" t="n">
        <v>3000000</v>
      </c>
    </row>
    <row r="87" spans="1:4">
      <c r="A87" s="4" t="s">
        <v>515</v>
      </c>
      <c r="B87" s="4" t="s">
        <v>34</v>
      </c>
    </row>
    <row r="88" spans="1:4">
      <c r="A88" s="4" t="s">
        <v>343</v>
      </c>
      <c r="B88" s="5" t="n">
        <v>2016</v>
      </c>
    </row>
    <row r="89" spans="1:4">
      <c r="A89" s="4" t="s">
        <v>523</v>
      </c>
      <c r="B89" s="4" t="s">
        <v>524</v>
      </c>
    </row>
    <row r="90" spans="1:4">
      <c r="A90" s="4" t="s">
        <v>527</v>
      </c>
    </row>
    <row r="91" spans="1:4">
      <c r="A91" s="4" t="s">
        <v>517</v>
      </c>
      <c r="B91" s="4" t="s">
        <v>34</v>
      </c>
    </row>
    <row r="92" spans="1:4">
      <c r="A92" s="3" t="s">
        <v>518</v>
      </c>
    </row>
    <row r="93" spans="1:4">
      <c r="A93" s="4" t="s">
        <v>519</v>
      </c>
      <c r="B93" s="5" t="n">
        <v>1673000</v>
      </c>
    </row>
    <row r="94" spans="1:4">
      <c r="A94" s="4" t="s">
        <v>520</v>
      </c>
      <c r="B94" s="5" t="n">
        <v>6527000</v>
      </c>
    </row>
    <row r="95" spans="1:4">
      <c r="A95" s="4" t="s">
        <v>118</v>
      </c>
      <c r="B95" s="5" t="n">
        <v>8200000</v>
      </c>
    </row>
    <row r="96" spans="1:4">
      <c r="A96" s="4" t="s">
        <v>521</v>
      </c>
      <c r="B96" s="4" t="s">
        <v>34</v>
      </c>
    </row>
    <row r="97" spans="1:4">
      <c r="A97" s="3" t="s">
        <v>514</v>
      </c>
    </row>
    <row r="98" spans="1:4">
      <c r="A98" s="4" t="s">
        <v>519</v>
      </c>
      <c r="B98" s="5" t="n">
        <v>1673000</v>
      </c>
    </row>
    <row r="99" spans="1:4">
      <c r="A99" s="4" t="s">
        <v>522</v>
      </c>
      <c r="B99" s="5" t="n">
        <v>6527000</v>
      </c>
    </row>
    <row r="100" spans="1:4">
      <c r="A100" s="4" t="s">
        <v>118</v>
      </c>
      <c r="B100" s="5" t="n">
        <v>8200000</v>
      </c>
    </row>
    <row r="101" spans="1:4">
      <c r="A101" s="4" t="s">
        <v>515</v>
      </c>
      <c r="B101" s="6" t="n">
        <v>62000</v>
      </c>
    </row>
    <row r="102" spans="1:4">
      <c r="A102" s="4" t="s">
        <v>343</v>
      </c>
      <c r="B102" s="5" t="n">
        <v>2016</v>
      </c>
    </row>
    <row r="103" spans="1:4">
      <c r="A103" s="4" t="s">
        <v>523</v>
      </c>
      <c r="B103" s="4" t="s">
        <v>524</v>
      </c>
    </row>
    <row r="104" spans="1:4">
      <c r="A104" s="4" t="s">
        <v>528</v>
      </c>
    </row>
    <row r="105" spans="1:4">
      <c r="A105" s="4" t="s">
        <v>517</v>
      </c>
      <c r="B105" s="4" t="s">
        <v>34</v>
      </c>
    </row>
    <row r="106" spans="1:4">
      <c r="A106" s="3" t="s">
        <v>518</v>
      </c>
    </row>
    <row r="107" spans="1:4">
      <c r="A107" s="4" t="s">
        <v>519</v>
      </c>
      <c r="B107" s="5" t="n">
        <v>3050000</v>
      </c>
    </row>
    <row r="108" spans="1:4">
      <c r="A108" s="4" t="s">
        <v>520</v>
      </c>
      <c r="B108" s="4" t="s">
        <v>34</v>
      </c>
    </row>
    <row r="109" spans="1:4">
      <c r="A109" s="4" t="s">
        <v>118</v>
      </c>
      <c r="B109" s="5" t="n">
        <v>3050000</v>
      </c>
    </row>
    <row r="110" spans="1:4">
      <c r="A110" s="4" t="s">
        <v>521</v>
      </c>
      <c r="B110" s="4" t="s">
        <v>34</v>
      </c>
    </row>
    <row r="111" spans="1:4">
      <c r="A111" s="3" t="s">
        <v>514</v>
      </c>
    </row>
    <row r="112" spans="1:4">
      <c r="A112" s="4" t="s">
        <v>519</v>
      </c>
      <c r="B112" s="5" t="n">
        <v>3050000</v>
      </c>
    </row>
    <row r="113" spans="1:4">
      <c r="A113" s="4" t="s">
        <v>522</v>
      </c>
      <c r="B113" s="4" t="s">
        <v>34</v>
      </c>
    </row>
    <row r="114" spans="1:4">
      <c r="A114" s="4" t="s">
        <v>118</v>
      </c>
      <c r="B114" s="5" t="n">
        <v>3050000</v>
      </c>
    </row>
    <row r="115" spans="1:4">
      <c r="A115" s="4" t="s">
        <v>515</v>
      </c>
      <c r="B115" s="4" t="s">
        <v>34</v>
      </c>
    </row>
    <row r="116" spans="1:4">
      <c r="A116" s="4" t="s">
        <v>343</v>
      </c>
      <c r="B116" s="5" t="n">
        <v>2016</v>
      </c>
    </row>
    <row r="117" spans="1:4">
      <c r="A117" s="4" t="s">
        <v>523</v>
      </c>
      <c r="B117" s="4" t="s">
        <v>524</v>
      </c>
    </row>
    <row r="118" spans="1:4">
      <c r="A118" s="4" t="s">
        <v>529</v>
      </c>
    </row>
    <row r="119" spans="1:4">
      <c r="A119" s="4" t="s">
        <v>517</v>
      </c>
      <c r="B119" s="4" t="s">
        <v>34</v>
      </c>
    </row>
    <row r="120" spans="1:4">
      <c r="A120" s="3" t="s">
        <v>518</v>
      </c>
    </row>
    <row r="121" spans="1:4">
      <c r="A121" s="4" t="s">
        <v>519</v>
      </c>
      <c r="B121" s="5" t="n">
        <v>3116000</v>
      </c>
    </row>
    <row r="122" spans="1:4">
      <c r="A122" s="4" t="s">
        <v>520</v>
      </c>
      <c r="B122" s="5" t="n">
        <v>8379000</v>
      </c>
    </row>
    <row r="123" spans="1:4">
      <c r="A123" s="4" t="s">
        <v>118</v>
      </c>
      <c r="B123" s="5" t="n">
        <v>11495000</v>
      </c>
    </row>
    <row r="124" spans="1:4">
      <c r="A124" s="4" t="s">
        <v>521</v>
      </c>
      <c r="B124" s="4" t="s">
        <v>34</v>
      </c>
    </row>
    <row r="125" spans="1:4">
      <c r="A125" s="3" t="s">
        <v>514</v>
      </c>
    </row>
    <row r="126" spans="1:4">
      <c r="A126" s="4" t="s">
        <v>519</v>
      </c>
      <c r="B126" s="5" t="n">
        <v>3116000</v>
      </c>
    </row>
    <row r="127" spans="1:4">
      <c r="A127" s="4" t="s">
        <v>522</v>
      </c>
      <c r="B127" s="5" t="n">
        <v>8379000</v>
      </c>
    </row>
    <row r="128" spans="1:4">
      <c r="A128" s="4" t="s">
        <v>118</v>
      </c>
      <c r="B128" s="5" t="n">
        <v>11495000</v>
      </c>
    </row>
    <row r="129" spans="1:4">
      <c r="A129" s="4" t="s">
        <v>515</v>
      </c>
      <c r="B129" s="6" t="n">
        <v>45000</v>
      </c>
    </row>
    <row r="130" spans="1:4">
      <c r="A130" s="4" t="s">
        <v>343</v>
      </c>
      <c r="B130" s="5" t="n">
        <v>2016</v>
      </c>
    </row>
    <row r="131" spans="1:4">
      <c r="A131" s="4" t="s">
        <v>523</v>
      </c>
      <c r="B131" s="4" t="s">
        <v>524</v>
      </c>
    </row>
    <row r="132" spans="1:4">
      <c r="A132" s="4" t="s">
        <v>442</v>
      </c>
    </row>
    <row r="133" spans="1:4">
      <c r="A133" s="4" t="s">
        <v>517</v>
      </c>
      <c r="B133" s="4" t="s">
        <v>34</v>
      </c>
    </row>
    <row r="134" spans="1:4">
      <c r="A134" s="3" t="s">
        <v>518</v>
      </c>
    </row>
    <row r="135" spans="1:4">
      <c r="A135" s="4" t="s">
        <v>519</v>
      </c>
      <c r="B135" s="5" t="n">
        <v>2195000</v>
      </c>
    </row>
    <row r="136" spans="1:4">
      <c r="A136" s="4" t="s">
        <v>520</v>
      </c>
      <c r="B136" s="5" t="n">
        <v>5122000</v>
      </c>
    </row>
    <row r="137" spans="1:4">
      <c r="A137" s="4" t="s">
        <v>118</v>
      </c>
      <c r="B137" s="5" t="n">
        <v>7317000</v>
      </c>
    </row>
    <row r="138" spans="1:4">
      <c r="A138" s="4" t="s">
        <v>521</v>
      </c>
      <c r="B138" s="4" t="s">
        <v>34</v>
      </c>
    </row>
    <row r="139" spans="1:4">
      <c r="A139" s="3" t="s">
        <v>514</v>
      </c>
    </row>
    <row r="140" spans="1:4">
      <c r="A140" s="4" t="s">
        <v>519</v>
      </c>
      <c r="B140" s="5" t="n">
        <v>2195000</v>
      </c>
    </row>
    <row r="141" spans="1:4">
      <c r="A141" s="4" t="s">
        <v>522</v>
      </c>
      <c r="B141" s="5" t="n">
        <v>5122000</v>
      </c>
    </row>
    <row r="142" spans="1:4">
      <c r="A142" s="4" t="s">
        <v>118</v>
      </c>
      <c r="B142" s="5" t="n">
        <v>7317000</v>
      </c>
    </row>
    <row r="143" spans="1:4">
      <c r="A143" s="4" t="s">
        <v>515</v>
      </c>
      <c r="B143" s="6" t="n">
        <v>24000</v>
      </c>
    </row>
    <row r="144" spans="1:4">
      <c r="A144" s="4" t="s">
        <v>343</v>
      </c>
      <c r="B144" s="5" t="n">
        <v>2016</v>
      </c>
    </row>
    <row r="145" spans="1:4">
      <c r="A145" s="4" t="s">
        <v>523</v>
      </c>
      <c r="B145" s="4" t="s">
        <v>524</v>
      </c>
    </row>
    <row r="146" spans="1:4">
      <c r="A146" s="4" t="s">
        <v>444</v>
      </c>
    </row>
    <row r="147" spans="1:4">
      <c r="A147" s="4" t="s">
        <v>517</v>
      </c>
      <c r="B147" s="4" t="s">
        <v>34</v>
      </c>
    </row>
    <row r="148" spans="1:4">
      <c r="A148" s="3" t="s">
        <v>518</v>
      </c>
    </row>
    <row r="149" spans="1:4">
      <c r="A149" s="4" t="s">
        <v>519</v>
      </c>
      <c r="B149" s="5" t="n">
        <v>3200000</v>
      </c>
    </row>
    <row r="150" spans="1:4">
      <c r="A150" s="4" t="s">
        <v>520</v>
      </c>
      <c r="B150" s="4" t="s">
        <v>34</v>
      </c>
    </row>
    <row r="151" spans="1:4">
      <c r="A151" s="4" t="s">
        <v>118</v>
      </c>
      <c r="B151" s="5" t="n">
        <v>3200000</v>
      </c>
    </row>
    <row r="152" spans="1:4">
      <c r="A152" s="4" t="s">
        <v>521</v>
      </c>
      <c r="B152" s="4" t="s">
        <v>34</v>
      </c>
    </row>
    <row r="153" spans="1:4">
      <c r="A153" s="3" t="s">
        <v>514</v>
      </c>
    </row>
    <row r="154" spans="1:4">
      <c r="A154" s="4" t="s">
        <v>519</v>
      </c>
      <c r="B154" s="5" t="n">
        <v>3200000</v>
      </c>
    </row>
    <row r="155" spans="1:4">
      <c r="A155" s="4" t="s">
        <v>522</v>
      </c>
      <c r="B155" s="4" t="s">
        <v>34</v>
      </c>
    </row>
    <row r="156" spans="1:4">
      <c r="A156" s="4" t="s">
        <v>118</v>
      </c>
      <c r="B156" s="5" t="n">
        <v>3200000</v>
      </c>
    </row>
    <row r="157" spans="1:4">
      <c r="A157" s="4" t="s">
        <v>515</v>
      </c>
      <c r="B157" s="4" t="s">
        <v>34</v>
      </c>
    </row>
    <row r="158" spans="1:4">
      <c r="A158" s="4" t="s">
        <v>343</v>
      </c>
      <c r="B158" s="5" t="n">
        <v>2016</v>
      </c>
    </row>
    <row r="159" spans="1:4">
      <c r="A159" s="4" t="s">
        <v>523</v>
      </c>
      <c r="B159" s="4" t="s">
        <v>524</v>
      </c>
    </row>
    <row r="160" spans="1:4">
      <c r="A160" s="4" t="s">
        <v>336</v>
      </c>
    </row>
    <row r="161" spans="1:4">
      <c r="A161" s="4" t="s">
        <v>517</v>
      </c>
      <c r="B161" s="4" t="s">
        <v>34</v>
      </c>
    </row>
    <row r="162" spans="1:4">
      <c r="A162" s="3" t="s">
        <v>518</v>
      </c>
    </row>
    <row r="163" spans="1:4">
      <c r="A163" s="4" t="s">
        <v>519</v>
      </c>
      <c r="B163" s="5" t="n">
        <v>28854000</v>
      </c>
    </row>
    <row r="164" spans="1:4">
      <c r="A164" s="4" t="s">
        <v>520</v>
      </c>
      <c r="B164" s="5" t="n">
        <v>24889000</v>
      </c>
    </row>
    <row r="165" spans="1:4">
      <c r="A165" s="4" t="s">
        <v>118</v>
      </c>
      <c r="B165" s="5" t="n">
        <v>53743000</v>
      </c>
    </row>
    <row r="166" spans="1:4">
      <c r="A166" s="4" t="s">
        <v>521</v>
      </c>
      <c r="B166" s="4" t="s">
        <v>34</v>
      </c>
    </row>
    <row r="167" spans="1:4">
      <c r="A167" s="3" t="s">
        <v>514</v>
      </c>
    </row>
    <row r="168" spans="1:4">
      <c r="A168" s="4" t="s">
        <v>519</v>
      </c>
      <c r="B168" s="5" t="n">
        <v>28854000</v>
      </c>
    </row>
    <row r="169" spans="1:4">
      <c r="A169" s="4" t="s">
        <v>522</v>
      </c>
      <c r="B169" s="5" t="n">
        <v>24889000</v>
      </c>
    </row>
    <row r="170" spans="1:4">
      <c r="A170" s="4" t="s">
        <v>118</v>
      </c>
      <c r="B170" s="5" t="n">
        <v>53743000</v>
      </c>
    </row>
    <row r="171" spans="1:4">
      <c r="A171" s="4" t="s">
        <v>515</v>
      </c>
      <c r="B171" s="6" t="n">
        <v>19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0</v>
      </c>
    </row>
    <row r="3" spans="1:3">
      <c r="A3" s="3" t="s">
        <v>231</v>
      </c>
    </row>
    <row r="4" spans="1:3">
      <c r="A4" s="4" t="s">
        <v>531</v>
      </c>
      <c r="B4" s="4" t="s">
        <v>34</v>
      </c>
      <c r="C4" s="4" t="s">
        <v>34</v>
      </c>
    </row>
    <row r="5" spans="1:3">
      <c r="A5" s="4" t="s">
        <v>532</v>
      </c>
      <c r="B5" s="4" t="s">
        <v>34</v>
      </c>
      <c r="C5" s="4" t="s">
        <v>34</v>
      </c>
    </row>
    <row r="6" spans="1:3">
      <c r="A6" s="4" t="s">
        <v>202</v>
      </c>
      <c r="B6" s="5" t="n">
        <v>53743000</v>
      </c>
      <c r="C6" s="4" t="s">
        <v>34</v>
      </c>
    </row>
    <row r="7" spans="1:3">
      <c r="A7" s="4" t="s">
        <v>533</v>
      </c>
      <c r="B7" s="6" t="n">
        <v>53743000</v>
      </c>
      <c r="C7" s="4" t="s">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0</v>
      </c>
    </row>
    <row r="3" spans="1:3">
      <c r="A3" s="3" t="s">
        <v>231</v>
      </c>
    </row>
    <row r="4" spans="1:3">
      <c r="A4" s="4" t="s">
        <v>535</v>
      </c>
      <c r="B4" s="4" t="s">
        <v>34</v>
      </c>
      <c r="C4" s="4" t="s">
        <v>34</v>
      </c>
    </row>
    <row r="5" spans="1:3">
      <c r="A5" s="4" t="s">
        <v>532</v>
      </c>
      <c r="B5" s="4" t="s">
        <v>34</v>
      </c>
      <c r="C5" s="4" t="s">
        <v>34</v>
      </c>
    </row>
    <row r="6" spans="1:3">
      <c r="A6" s="4" t="s">
        <v>536</v>
      </c>
      <c r="B6" s="5" t="n">
        <v>195000</v>
      </c>
      <c r="C6" s="4" t="s">
        <v>34</v>
      </c>
    </row>
    <row r="7" spans="1:3">
      <c r="A7" s="4" t="s">
        <v>537</v>
      </c>
      <c r="B7" s="6" t="n">
        <v>195000</v>
      </c>
      <c r="C7" s="4" t="s">
        <v>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538</v>
      </c>
      <c r="B1" s="2" t="s">
        <v>81</v>
      </c>
      <c r="C1" s="2" t="s">
        <v>1</v>
      </c>
    </row>
    <row r="2" spans="1:4">
      <c r="B2" s="2" t="s">
        <v>30</v>
      </c>
      <c r="C2" s="2" t="s">
        <v>2</v>
      </c>
      <c r="D2" s="2" t="s">
        <v>236</v>
      </c>
    </row>
    <row r="3" spans="1:4">
      <c r="A3" s="4" t="s">
        <v>539</v>
      </c>
      <c r="C3" s="4" t="s">
        <v>540</v>
      </c>
    </row>
    <row r="4" spans="1:4">
      <c r="A4" s="4" t="s">
        <v>541</v>
      </c>
      <c r="C4" s="4" t="s">
        <v>542</v>
      </c>
    </row>
    <row r="5" spans="1:4">
      <c r="A5" s="4" t="s">
        <v>543</v>
      </c>
      <c r="C5" s="6" t="n">
        <v>56400000</v>
      </c>
    </row>
    <row r="6" spans="1:4">
      <c r="A6" s="4" t="s">
        <v>544</v>
      </c>
      <c r="C6" s="5" t="n">
        <v>1100000</v>
      </c>
    </row>
    <row r="7" spans="1:4">
      <c r="A7" s="4" t="s">
        <v>545</v>
      </c>
      <c r="C7" s="6" t="n">
        <v>50000000</v>
      </c>
    </row>
    <row r="8" spans="1:4">
      <c r="A8" s="4" t="s">
        <v>546</v>
      </c>
      <c r="C8" s="6" t="n">
        <v>25</v>
      </c>
    </row>
    <row r="9" spans="1:4">
      <c r="A9" s="4" t="s">
        <v>547</v>
      </c>
      <c r="B9" s="4" t="s">
        <v>34</v>
      </c>
      <c r="C9" s="6" t="n">
        <v>732000</v>
      </c>
    </row>
    <row r="10" spans="1:4">
      <c r="A10" s="4" t="s">
        <v>548</v>
      </c>
      <c r="B10" s="5" t="n">
        <v>94749</v>
      </c>
      <c r="C10" s="5" t="n">
        <v>2301828</v>
      </c>
    </row>
    <row r="11" spans="1:4">
      <c r="A11" s="4" t="s">
        <v>549</v>
      </c>
      <c r="C11" s="6" t="n">
        <v>54000000</v>
      </c>
    </row>
    <row r="12" spans="1:4">
      <c r="A12" s="4" t="s">
        <v>550</v>
      </c>
      <c r="B12" s="7" t="n">
        <v>0.0001</v>
      </c>
      <c r="C12" s="7" t="n">
        <v>0.0001</v>
      </c>
    </row>
    <row r="13" spans="1:4">
      <c r="A13" s="4" t="s">
        <v>551</v>
      </c>
      <c r="C13" s="6" t="n">
        <v>2434000</v>
      </c>
    </row>
    <row r="14" spans="1:4">
      <c r="A14" s="4" t="s">
        <v>552</v>
      </c>
    </row>
    <row r="15" spans="1:4">
      <c r="A15" s="4" t="s">
        <v>548</v>
      </c>
      <c r="D15" s="5" t="n">
        <v>8000</v>
      </c>
    </row>
    <row r="16" spans="1:4">
      <c r="A16" s="4" t="s">
        <v>549</v>
      </c>
      <c r="D16" s="6" t="n">
        <v>200000</v>
      </c>
    </row>
    <row r="17" spans="1:4">
      <c r="A17" s="4" t="s">
        <v>553</v>
      </c>
    </row>
    <row r="18" spans="1:4">
      <c r="A18" s="4" t="s">
        <v>548</v>
      </c>
      <c r="D18" s="5" t="n">
        <v>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54</v>
      </c>
      <c r="B1" s="2" t="s">
        <v>81</v>
      </c>
      <c r="C1" s="2" t="s">
        <v>1</v>
      </c>
    </row>
    <row r="2" spans="1:3">
      <c r="B2" s="2" t="s">
        <v>30</v>
      </c>
      <c r="C2" s="2" t="s">
        <v>2</v>
      </c>
    </row>
    <row r="3" spans="1:3">
      <c r="A3" s="4" t="s">
        <v>555</v>
      </c>
      <c r="C3" s="4" t="s">
        <v>323</v>
      </c>
    </row>
    <row r="4" spans="1:3">
      <c r="A4" s="4" t="s">
        <v>556</v>
      </c>
      <c r="B4" s="4" t="s">
        <v>34</v>
      </c>
      <c r="C4" s="6" t="n">
        <v>1229000</v>
      </c>
    </row>
    <row r="5" spans="1:3">
      <c r="A5" s="4" t="s">
        <v>557</v>
      </c>
      <c r="B5" s="4" t="s">
        <v>34</v>
      </c>
      <c r="C5" s="5" t="n">
        <v>2472000</v>
      </c>
    </row>
    <row r="6" spans="1:3">
      <c r="A6" s="4" t="s">
        <v>558</v>
      </c>
      <c r="B6" s="5" t="n">
        <v>250000</v>
      </c>
      <c r="C6" s="5" t="n">
        <v>250000</v>
      </c>
    </row>
    <row r="7" spans="1:3">
      <c r="A7" s="4" t="s">
        <v>559</v>
      </c>
      <c r="C7" s="5" t="n">
        <v>3400000</v>
      </c>
    </row>
    <row r="8" spans="1:3">
      <c r="A8" s="4" t="s">
        <v>253</v>
      </c>
      <c r="B8" s="4" t="s">
        <v>34</v>
      </c>
      <c r="C8" s="4" t="s">
        <v>34</v>
      </c>
    </row>
    <row r="9" spans="1:3">
      <c r="A9" s="4" t="s">
        <v>560</v>
      </c>
      <c r="C9" s="5" t="n">
        <v>2000000</v>
      </c>
    </row>
    <row r="10" spans="1:3">
      <c r="A10" s="4" t="s">
        <v>561</v>
      </c>
    </row>
    <row r="11" spans="1:3">
      <c r="A11" s="4" t="s">
        <v>556</v>
      </c>
      <c r="C11" s="5" t="n">
        <v>1200000</v>
      </c>
    </row>
    <row r="12" spans="1:3">
      <c r="A12" s="4" t="s">
        <v>557</v>
      </c>
      <c r="C12" s="6" t="n">
        <v>2500000</v>
      </c>
    </row>
    <row r="13" spans="1:3">
      <c r="A13" s="4" t="s">
        <v>562</v>
      </c>
    </row>
    <row r="14" spans="1:3">
      <c r="A14" s="4" t="s">
        <v>563</v>
      </c>
      <c r="C14" s="5" t="n">
        <v>183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564</v>
      </c>
      <c r="B1" s="2" t="s">
        <v>81</v>
      </c>
      <c r="C1" s="2" t="s">
        <v>1</v>
      </c>
    </row>
    <row r="2" spans="1:4">
      <c r="B2" s="2" t="s">
        <v>30</v>
      </c>
      <c r="C2" s="2" t="s">
        <v>2</v>
      </c>
      <c r="D2" s="2" t="s">
        <v>236</v>
      </c>
    </row>
    <row r="3" spans="1:4">
      <c r="A3" s="4" t="s">
        <v>565</v>
      </c>
      <c r="B3" s="5" t="n">
        <v>94749</v>
      </c>
      <c r="C3" s="5" t="n">
        <v>2301828</v>
      </c>
    </row>
    <row r="4" spans="1:4">
      <c r="A4" s="4" t="s">
        <v>566</v>
      </c>
      <c r="B4" s="4" t="s">
        <v>34</v>
      </c>
      <c r="C4" s="6" t="n">
        <v>-3000000</v>
      </c>
    </row>
    <row r="5" spans="1:4">
      <c r="A5" s="4" t="s">
        <v>567</v>
      </c>
      <c r="B5" s="4" t="s">
        <v>34</v>
      </c>
      <c r="C5" s="5" t="n">
        <v>34000</v>
      </c>
    </row>
    <row r="6" spans="1:4">
      <c r="A6" s="4" t="s">
        <v>568</v>
      </c>
      <c r="B6" s="4" t="s">
        <v>34</v>
      </c>
      <c r="C6" s="6" t="n">
        <v>2472000</v>
      </c>
    </row>
    <row r="7" spans="1:4">
      <c r="A7" s="4" t="s">
        <v>569</v>
      </c>
    </row>
    <row r="8" spans="1:4">
      <c r="A8" s="4" t="s">
        <v>570</v>
      </c>
      <c r="C8" s="5" t="n">
        <v>338409</v>
      </c>
    </row>
    <row r="9" spans="1:4">
      <c r="A9" s="4" t="s">
        <v>566</v>
      </c>
      <c r="C9" s="6" t="n">
        <v>3000000</v>
      </c>
    </row>
    <row r="10" spans="1:4">
      <c r="A10" s="4" t="s">
        <v>571</v>
      </c>
      <c r="C10" s="12" t="n">
        <v>8.865</v>
      </c>
    </row>
    <row r="11" spans="1:4">
      <c r="A11" s="4" t="s">
        <v>567</v>
      </c>
      <c r="C11" s="6" t="n">
        <v>34000</v>
      </c>
    </row>
    <row r="12" spans="1:4">
      <c r="A12" s="4" t="s">
        <v>572</v>
      </c>
    </row>
    <row r="13" spans="1:4">
      <c r="A13" s="4" t="s">
        <v>565</v>
      </c>
      <c r="D13" s="5" t="n">
        <v>8000</v>
      </c>
    </row>
    <row r="14" spans="1:4">
      <c r="A14" s="4" t="s">
        <v>553</v>
      </c>
    </row>
    <row r="15" spans="1:4">
      <c r="A15" s="4" t="s">
        <v>565</v>
      </c>
      <c r="D15" s="5" t="n">
        <v>5000</v>
      </c>
    </row>
    <row r="16" spans="1:4">
      <c r="A16" s="4" t="s">
        <v>573</v>
      </c>
    </row>
    <row r="17" spans="1:4">
      <c r="A17" s="4" t="s">
        <v>568</v>
      </c>
      <c r="C17" s="5" t="n">
        <v>78000</v>
      </c>
    </row>
    <row r="18" spans="1:4">
      <c r="A18" s="4" t="s">
        <v>574</v>
      </c>
    </row>
    <row r="19" spans="1:4">
      <c r="A19" s="4" t="s">
        <v>575</v>
      </c>
      <c r="C19" s="5" t="n">
        <v>197000</v>
      </c>
    </row>
    <row r="20" spans="1:4">
      <c r="A20" s="4" t="s">
        <v>576</v>
      </c>
      <c r="C20" s="4" t="s">
        <v>34</v>
      </c>
    </row>
    <row r="21" spans="1:4">
      <c r="A21" s="4" t="s">
        <v>577</v>
      </c>
      <c r="C21" s="4" t="s">
        <v>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0"/>
  </cols>
  <sheetData>
    <row r="1" spans="1:2">
      <c r="A1" s="1" t="s">
        <v>578</v>
      </c>
      <c r="B1" s="2" t="s">
        <v>1</v>
      </c>
    </row>
    <row r="2" spans="1:2">
      <c r="B2" s="2" t="s">
        <v>579</v>
      </c>
    </row>
    <row r="3" spans="1:2">
      <c r="A3" s="4" t="s">
        <v>580</v>
      </c>
      <c r="B3" s="4" t="s">
        <v>467</v>
      </c>
    </row>
    <row r="4" spans="1:2">
      <c r="A4" s="4" t="s">
        <v>581</v>
      </c>
      <c r="B4" s="5" t="n">
        <v>500000</v>
      </c>
    </row>
    <row r="5" spans="1:2">
      <c r="A5" s="4" t="s">
        <v>582</v>
      </c>
    </row>
    <row r="6" spans="1:2">
      <c r="A6" s="4" t="s">
        <v>583</v>
      </c>
      <c r="B6" s="4" t="s">
        <v>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21"/>
    <col customWidth="1" max="3" min="3" width="80"/>
    <col customWidth="1" max="4" min="4" width="14"/>
  </cols>
  <sheetData>
    <row r="1" spans="1:4">
      <c r="A1" s="1" t="s">
        <v>584</v>
      </c>
      <c r="B1" s="2" t="s">
        <v>81</v>
      </c>
      <c r="C1" s="2" t="s">
        <v>1</v>
      </c>
    </row>
    <row r="2" spans="1:4">
      <c r="B2" s="2" t="s">
        <v>585</v>
      </c>
      <c r="C2" s="2" t="s">
        <v>586</v>
      </c>
      <c r="D2" s="2" t="s">
        <v>452</v>
      </c>
    </row>
    <row r="3" spans="1:4">
      <c r="A3" s="4" t="s">
        <v>587</v>
      </c>
      <c r="B3" s="4" t="s">
        <v>34</v>
      </c>
      <c r="C3" s="6" t="n">
        <v>836000</v>
      </c>
    </row>
    <row r="4" spans="1:4">
      <c r="A4" s="4" t="s">
        <v>83</v>
      </c>
      <c r="B4" s="4" t="s">
        <v>34</v>
      </c>
      <c r="C4" s="6" t="n">
        <v>1602000</v>
      </c>
    </row>
    <row r="5" spans="1:4">
      <c r="A5" s="4" t="s">
        <v>460</v>
      </c>
    </row>
    <row r="6" spans="1:4">
      <c r="A6" s="4" t="s">
        <v>588</v>
      </c>
      <c r="C6" s="4" t="s">
        <v>589</v>
      </c>
    </row>
    <row r="7" spans="1:4">
      <c r="A7" s="4" t="s">
        <v>587</v>
      </c>
      <c r="C7" s="6" t="n">
        <v>2400000</v>
      </c>
    </row>
    <row r="8" spans="1:4">
      <c r="A8" s="4" t="s">
        <v>453</v>
      </c>
      <c r="C8" s="6" t="n">
        <v>600000</v>
      </c>
    </row>
    <row r="9" spans="1:4">
      <c r="A9" s="4" t="s">
        <v>590</v>
      </c>
      <c r="C9" s="4" t="s">
        <v>456</v>
      </c>
    </row>
    <row r="10" spans="1:4">
      <c r="A10" s="4" t="s">
        <v>591</v>
      </c>
      <c r="C10" s="5" t="n">
        <v>18765</v>
      </c>
    </row>
    <row r="11" spans="1:4">
      <c r="A11" s="4" t="s">
        <v>592</v>
      </c>
      <c r="C11" s="5" t="n">
        <v>72</v>
      </c>
    </row>
    <row r="12" spans="1:4">
      <c r="A12" s="4" t="s">
        <v>83</v>
      </c>
      <c r="C12" s="6" t="n">
        <v>120000</v>
      </c>
    </row>
    <row r="13" spans="1:4">
      <c r="A13" s="4" t="s">
        <v>593</v>
      </c>
      <c r="C13" s="4" t="s">
        <v>594</v>
      </c>
    </row>
    <row r="14" spans="1:4">
      <c r="A14" s="4" t="s">
        <v>358</v>
      </c>
      <c r="C14" s="4" t="s">
        <v>383</v>
      </c>
    </row>
    <row r="15" spans="1:4">
      <c r="A15" s="4" t="s">
        <v>461</v>
      </c>
    </row>
    <row r="16" spans="1:4">
      <c r="A16" s="4" t="s">
        <v>590</v>
      </c>
      <c r="C16" s="4" t="s">
        <v>462</v>
      </c>
      <c r="D16" s="4" t="s">
        <v>462</v>
      </c>
    </row>
    <row r="17" spans="1:4">
      <c r="A17" s="4" t="s">
        <v>595</v>
      </c>
    </row>
    <row r="18" spans="1:4">
      <c r="A18" s="4" t="s">
        <v>588</v>
      </c>
      <c r="C18" s="4" t="s">
        <v>427</v>
      </c>
    </row>
    <row r="19" spans="1:4">
      <c r="A19" s="4" t="s">
        <v>587</v>
      </c>
      <c r="C19" s="6" t="n">
        <v>2800000</v>
      </c>
    </row>
    <row r="20" spans="1:4">
      <c r="A20" s="4" t="s">
        <v>453</v>
      </c>
      <c r="C20" s="6" t="n">
        <v>560000</v>
      </c>
    </row>
    <row r="21" spans="1:4">
      <c r="A21" s="4" t="s">
        <v>590</v>
      </c>
      <c r="C21" s="4" t="s">
        <v>458</v>
      </c>
    </row>
    <row r="22" spans="1:4">
      <c r="A22" s="4" t="s">
        <v>592</v>
      </c>
      <c r="C22" s="5" t="n">
        <v>46</v>
      </c>
    </row>
    <row r="23" spans="1:4">
      <c r="A23" s="4" t="s">
        <v>83</v>
      </c>
      <c r="C23" s="6" t="n">
        <v>228000</v>
      </c>
    </row>
    <row r="24" spans="1:4">
      <c r="A24" s="4" t="s">
        <v>593</v>
      </c>
      <c r="C24" s="4" t="s">
        <v>596</v>
      </c>
    </row>
    <row r="25" spans="1:4">
      <c r="A25" s="4" t="s">
        <v>358</v>
      </c>
      <c r="C25" s="4" t="s">
        <v>383</v>
      </c>
    </row>
    <row r="26" spans="1:4">
      <c r="A26" s="4" t="s">
        <v>597</v>
      </c>
    </row>
    <row r="27" spans="1:4">
      <c r="A27" s="4" t="s">
        <v>590</v>
      </c>
      <c r="C27" s="4" t="s">
        <v>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21"/>
    <col customWidth="1" max="3" min="3" width="80"/>
  </cols>
  <sheetData>
    <row r="1" spans="1:3">
      <c r="A1" s="1" t="s">
        <v>598</v>
      </c>
      <c r="B1" s="2" t="s">
        <v>81</v>
      </c>
      <c r="C1" s="2" t="s">
        <v>1</v>
      </c>
    </row>
    <row r="2" spans="1:3">
      <c r="B2" s="2" t="s">
        <v>585</v>
      </c>
      <c r="C2" s="2" t="s">
        <v>586</v>
      </c>
    </row>
    <row r="3" spans="1:3">
      <c r="A3" s="4" t="s">
        <v>587</v>
      </c>
      <c r="B3" s="6" t="n">
        <v>2448000</v>
      </c>
      <c r="C3" s="6" t="n">
        <v>70255000</v>
      </c>
    </row>
    <row r="4" spans="1:3">
      <c r="A4" s="4" t="s">
        <v>83</v>
      </c>
      <c r="B4" s="4" t="s">
        <v>34</v>
      </c>
      <c r="C4" s="6" t="n">
        <v>1602000</v>
      </c>
    </row>
    <row r="5" spans="1:3">
      <c r="A5" s="4" t="s">
        <v>599</v>
      </c>
    </row>
    <row r="6" spans="1:3">
      <c r="A6" s="4" t="s">
        <v>588</v>
      </c>
      <c r="C6" s="4" t="s">
        <v>600</v>
      </c>
    </row>
    <row r="7" spans="1:3">
      <c r="A7" s="4" t="s">
        <v>587</v>
      </c>
      <c r="C7" s="6" t="n">
        <v>15500000</v>
      </c>
    </row>
    <row r="8" spans="1:3">
      <c r="A8" s="4" t="s">
        <v>453</v>
      </c>
      <c r="C8" s="6" t="n">
        <v>2000000</v>
      </c>
    </row>
    <row r="9" spans="1:3">
      <c r="A9" s="4" t="s">
        <v>590</v>
      </c>
      <c r="C9" s="4" t="s">
        <v>471</v>
      </c>
    </row>
    <row r="10" spans="1:3">
      <c r="A10" s="4" t="s">
        <v>83</v>
      </c>
      <c r="C10" s="6" t="n">
        <v>800000</v>
      </c>
    </row>
    <row r="11" spans="1:3">
      <c r="A11" s="4" t="s">
        <v>593</v>
      </c>
      <c r="C11" s="4" t="s">
        <v>601</v>
      </c>
    </row>
    <row r="12" spans="1:3">
      <c r="A12" s="4" t="s">
        <v>358</v>
      </c>
      <c r="C12" s="4" t="s">
        <v>366</v>
      </c>
    </row>
    <row r="13" spans="1:3">
      <c r="A13" s="4" t="s">
        <v>602</v>
      </c>
    </row>
    <row r="14" spans="1:3">
      <c r="A14" s="4" t="s">
        <v>591</v>
      </c>
      <c r="C14" s="5" t="n">
        <v>90658</v>
      </c>
    </row>
    <row r="15" spans="1:3">
      <c r="A15" s="4" t="s">
        <v>592</v>
      </c>
      <c r="C15" s="5" t="n">
        <v>270</v>
      </c>
    </row>
    <row r="16" spans="1:3">
      <c r="A16" s="4" t="s">
        <v>603</v>
      </c>
    </row>
    <row r="17" spans="1:3">
      <c r="A17" s="4" t="s">
        <v>591</v>
      </c>
      <c r="C17" s="5" t="n">
        <v>107952</v>
      </c>
    </row>
    <row r="18" spans="1:3">
      <c r="A18" s="4" t="s">
        <v>592</v>
      </c>
      <c r="C18" s="5" t="n">
        <v>185</v>
      </c>
    </row>
    <row r="19" spans="1:3">
      <c r="A19" s="4" t="s">
        <v>604</v>
      </c>
      <c r="C19" s="4" t="s">
        <v>605</v>
      </c>
    </row>
    <row r="20" spans="1:3">
      <c r="A20" s="4" t="s">
        <v>606</v>
      </c>
    </row>
    <row r="21" spans="1:3">
      <c r="A21" s="4" t="s">
        <v>588</v>
      </c>
      <c r="C21" s="4" t="s">
        <v>607</v>
      </c>
    </row>
    <row r="22" spans="1:3">
      <c r="A22" s="4" t="s">
        <v>587</v>
      </c>
      <c r="C22" s="6" t="n">
        <v>7800000</v>
      </c>
    </row>
    <row r="23" spans="1:3">
      <c r="A23" s="4" t="s">
        <v>453</v>
      </c>
      <c r="C23" s="6" t="n">
        <v>800000</v>
      </c>
    </row>
    <row r="24" spans="1:3">
      <c r="A24" s="4" t="s">
        <v>590</v>
      </c>
      <c r="C24" s="4" t="s">
        <v>467</v>
      </c>
    </row>
    <row r="25" spans="1:3">
      <c r="A25" s="4" t="s">
        <v>592</v>
      </c>
      <c r="C25" s="5" t="n">
        <v>878</v>
      </c>
    </row>
    <row r="26" spans="1:3">
      <c r="A26" s="4" t="s">
        <v>608</v>
      </c>
      <c r="C26" s="5" t="n">
        <v>4349</v>
      </c>
    </row>
    <row r="27" spans="1:3">
      <c r="A27" s="4" t="s">
        <v>83</v>
      </c>
      <c r="C27" s="6" t="n">
        <v>400000</v>
      </c>
    </row>
    <row r="28" spans="1:3">
      <c r="A28" s="4" t="s">
        <v>593</v>
      </c>
      <c r="C28" s="4" t="s">
        <v>609</v>
      </c>
    </row>
    <row r="29" spans="1:3">
      <c r="A29" s="4" t="s">
        <v>610</v>
      </c>
    </row>
    <row r="30" spans="1:3">
      <c r="A30" s="4" t="s">
        <v>590</v>
      </c>
      <c r="C30" s="4"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37</v>
      </c>
      <c r="B1" s="2" t="s">
        <v>81</v>
      </c>
      <c r="C1" s="2" t="s">
        <v>1</v>
      </c>
    </row>
    <row r="2" spans="1:3">
      <c r="B2" s="2" t="s">
        <v>30</v>
      </c>
      <c r="C2" s="2" t="s">
        <v>2</v>
      </c>
    </row>
    <row r="3" spans="1:3">
      <c r="A3" s="3" t="s">
        <v>138</v>
      </c>
    </row>
    <row r="4" spans="1:3">
      <c r="A4" s="4" t="s">
        <v>106</v>
      </c>
      <c r="B4" s="6" t="n">
        <v>-126000</v>
      </c>
      <c r="C4" s="6" t="n">
        <v>-4152000</v>
      </c>
    </row>
    <row r="5" spans="1:3">
      <c r="A5" s="3" t="s">
        <v>139</v>
      </c>
    </row>
    <row r="6" spans="1:3">
      <c r="A6" s="4" t="s">
        <v>99</v>
      </c>
      <c r="B6" s="4" t="s">
        <v>34</v>
      </c>
      <c r="C6" s="5" t="n">
        <v>-3000</v>
      </c>
    </row>
    <row r="7" spans="1:3">
      <c r="A7" s="4" t="s">
        <v>140</v>
      </c>
      <c r="B7" s="4" t="s">
        <v>34</v>
      </c>
      <c r="C7" s="5" t="n">
        <v>-34000</v>
      </c>
    </row>
    <row r="8" spans="1:3">
      <c r="A8" s="4" t="s">
        <v>141</v>
      </c>
      <c r="B8" s="4" t="s">
        <v>34</v>
      </c>
      <c r="C8" s="5" t="n">
        <v>40000</v>
      </c>
    </row>
    <row r="9" spans="1:3">
      <c r="A9" s="4" t="s">
        <v>142</v>
      </c>
      <c r="B9" s="4" t="s">
        <v>34</v>
      </c>
      <c r="C9" s="5" t="n">
        <v>195000</v>
      </c>
    </row>
    <row r="10" spans="1:3">
      <c r="A10" s="4" t="s">
        <v>143</v>
      </c>
      <c r="B10" s="5" t="n">
        <v>61000</v>
      </c>
      <c r="C10" s="4" t="s">
        <v>34</v>
      </c>
    </row>
    <row r="11" spans="1:3">
      <c r="A11" s="3" t="s">
        <v>144</v>
      </c>
    </row>
    <row r="12" spans="1:3">
      <c r="A12" s="4" t="s">
        <v>145</v>
      </c>
      <c r="B12" s="4" t="s">
        <v>34</v>
      </c>
      <c r="C12" s="5" t="n">
        <v>-100000</v>
      </c>
    </row>
    <row r="13" spans="1:3">
      <c r="A13" s="4" t="s">
        <v>52</v>
      </c>
      <c r="B13" s="5" t="n">
        <v>32000</v>
      </c>
      <c r="C13" s="5" t="n">
        <v>543000</v>
      </c>
    </row>
    <row r="14" spans="1:3">
      <c r="A14" s="4" t="s">
        <v>146</v>
      </c>
      <c r="B14" s="5" t="n">
        <v>6000</v>
      </c>
      <c r="C14" s="5" t="n">
        <v>479000</v>
      </c>
    </row>
    <row r="15" spans="1:3">
      <c r="A15" s="4" t="s">
        <v>147</v>
      </c>
      <c r="B15" s="4" t="s">
        <v>34</v>
      </c>
      <c r="C15" s="5" t="n">
        <v>-348000</v>
      </c>
    </row>
    <row r="16" spans="1:3">
      <c r="A16" s="4" t="s">
        <v>148</v>
      </c>
      <c r="B16" s="4" t="s">
        <v>34</v>
      </c>
      <c r="C16" s="5" t="n">
        <v>2000</v>
      </c>
    </row>
    <row r="17" spans="1:3">
      <c r="A17" s="4" t="s">
        <v>54</v>
      </c>
      <c r="B17" s="4" t="s">
        <v>34</v>
      </c>
      <c r="C17" s="5" t="n">
        <v>45000</v>
      </c>
    </row>
    <row r="18" spans="1:3">
      <c r="A18" s="4" t="s">
        <v>149</v>
      </c>
      <c r="B18" s="4" t="s">
        <v>34</v>
      </c>
      <c r="C18" s="5" t="n">
        <v>-208000</v>
      </c>
    </row>
    <row r="19" spans="1:3">
      <c r="A19" s="4" t="s">
        <v>35</v>
      </c>
      <c r="B19" s="5" t="n">
        <v>-180000</v>
      </c>
      <c r="C19" s="5" t="n">
        <v>-103000</v>
      </c>
    </row>
    <row r="20" spans="1:3">
      <c r="A20" s="4" t="s">
        <v>150</v>
      </c>
      <c r="B20" s="5" t="n">
        <v>-207000</v>
      </c>
      <c r="C20" s="5" t="n">
        <v>-3644000</v>
      </c>
    </row>
    <row r="21" spans="1:3">
      <c r="A21" s="3" t="s">
        <v>151</v>
      </c>
    </row>
    <row r="22" spans="1:3">
      <c r="A22" s="4" t="s">
        <v>152</v>
      </c>
      <c r="B22" s="4" t="s">
        <v>34</v>
      </c>
      <c r="C22" s="5" t="n">
        <v>-53743000</v>
      </c>
    </row>
    <row r="23" spans="1:3">
      <c r="A23" s="4" t="s">
        <v>153</v>
      </c>
      <c r="B23" s="4" t="s">
        <v>34</v>
      </c>
      <c r="C23" s="5" t="n">
        <v>-700000</v>
      </c>
    </row>
    <row r="24" spans="1:3">
      <c r="A24" s="4" t="s">
        <v>154</v>
      </c>
      <c r="B24" s="4" t="s">
        <v>34</v>
      </c>
      <c r="C24" s="5" t="n">
        <v>-836000</v>
      </c>
    </row>
    <row r="25" spans="1:3">
      <c r="A25" s="4" t="s">
        <v>155</v>
      </c>
      <c r="B25" s="4" t="s">
        <v>34</v>
      </c>
      <c r="C25" s="5" t="n">
        <v>-1994000</v>
      </c>
    </row>
    <row r="26" spans="1:3">
      <c r="A26" s="4" t="s">
        <v>46</v>
      </c>
      <c r="B26" s="4" t="s">
        <v>34</v>
      </c>
      <c r="C26" s="5" t="n">
        <v>-1160000</v>
      </c>
    </row>
    <row r="27" spans="1:3">
      <c r="A27" s="4" t="s">
        <v>156</v>
      </c>
      <c r="B27" s="4" t="s">
        <v>34</v>
      </c>
      <c r="C27" s="5" t="n">
        <v>-3000000</v>
      </c>
    </row>
    <row r="28" spans="1:3">
      <c r="A28" s="4" t="s">
        <v>157</v>
      </c>
      <c r="B28" s="4" t="s">
        <v>34</v>
      </c>
      <c r="C28" s="5" t="n">
        <v>6584000</v>
      </c>
    </row>
    <row r="29" spans="1:3">
      <c r="A29" s="4" t="s">
        <v>158</v>
      </c>
      <c r="B29" s="4" t="s">
        <v>34</v>
      </c>
      <c r="C29" s="5" t="n">
        <v>-4575000</v>
      </c>
    </row>
    <row r="30" spans="1:3">
      <c r="A30" s="4" t="s">
        <v>159</v>
      </c>
      <c r="B30" s="4" t="s">
        <v>34</v>
      </c>
      <c r="C30" s="5" t="n">
        <v>-59424000</v>
      </c>
    </row>
    <row r="31" spans="1:3">
      <c r="A31" s="3" t="s">
        <v>160</v>
      </c>
    </row>
    <row r="32" spans="1:3">
      <c r="A32" s="4" t="s">
        <v>161</v>
      </c>
      <c r="B32" s="5" t="n">
        <v>151000</v>
      </c>
      <c r="C32" s="5" t="n">
        <v>6498000</v>
      </c>
    </row>
    <row r="33" spans="1:3">
      <c r="A33" s="4" t="s">
        <v>162</v>
      </c>
      <c r="B33" s="5" t="n">
        <v>-45000</v>
      </c>
      <c r="C33" s="5" t="n">
        <v>-153000</v>
      </c>
    </row>
    <row r="34" spans="1:3">
      <c r="A34" s="4" t="s">
        <v>163</v>
      </c>
      <c r="B34" s="4" t="s">
        <v>34</v>
      </c>
      <c r="C34" s="5" t="n">
        <v>8190000</v>
      </c>
    </row>
    <row r="35" spans="1:3">
      <c r="A35" s="4" t="s">
        <v>164</v>
      </c>
      <c r="B35" s="4" t="s">
        <v>34</v>
      </c>
      <c r="C35" s="5" t="n">
        <v>-2576000</v>
      </c>
    </row>
    <row r="36" spans="1:3">
      <c r="A36" s="4" t="s">
        <v>165</v>
      </c>
      <c r="B36" s="4" t="s">
        <v>34</v>
      </c>
      <c r="C36" s="5" t="n">
        <v>13000</v>
      </c>
    </row>
    <row r="37" spans="1:3">
      <c r="A37" s="4" t="s">
        <v>166</v>
      </c>
      <c r="B37" s="5" t="n">
        <v>200000</v>
      </c>
      <c r="C37" s="4" t="s">
        <v>34</v>
      </c>
    </row>
    <row r="38" spans="1:3">
      <c r="A38" s="4" t="s">
        <v>167</v>
      </c>
      <c r="B38" s="5" t="n">
        <v>2169000</v>
      </c>
      <c r="C38" s="5" t="n">
        <v>53987000</v>
      </c>
    </row>
    <row r="39" spans="1:3">
      <c r="A39" s="4" t="s">
        <v>168</v>
      </c>
      <c r="B39" s="4" t="s">
        <v>34</v>
      </c>
      <c r="C39" s="5" t="n">
        <v>-274000</v>
      </c>
    </row>
    <row r="40" spans="1:3">
      <c r="A40" s="4" t="s">
        <v>169</v>
      </c>
      <c r="B40" s="5" t="n">
        <v>2475000</v>
      </c>
      <c r="C40" s="5" t="n">
        <v>65685000</v>
      </c>
    </row>
    <row r="41" spans="1:3">
      <c r="A41" s="4" t="s">
        <v>170</v>
      </c>
      <c r="B41" s="5" t="n">
        <v>2268000</v>
      </c>
      <c r="C41" s="5" t="n">
        <v>2617000</v>
      </c>
    </row>
    <row r="42" spans="1:3">
      <c r="A42" s="4" t="s">
        <v>171</v>
      </c>
      <c r="B42" s="4" t="s">
        <v>34</v>
      </c>
      <c r="C42" s="5" t="n">
        <v>2268000</v>
      </c>
    </row>
    <row r="43" spans="1:3">
      <c r="A43" s="4" t="s">
        <v>172</v>
      </c>
      <c r="B43" s="5" t="n">
        <v>2268000</v>
      </c>
      <c r="C43" s="5" t="n">
        <v>4885000</v>
      </c>
    </row>
    <row r="44" spans="1:3">
      <c r="A44" s="3" t="s">
        <v>173</v>
      </c>
    </row>
    <row r="45" spans="1:3">
      <c r="A45" s="4" t="s">
        <v>174</v>
      </c>
      <c r="B45" s="4" t="s">
        <v>34</v>
      </c>
      <c r="C45" s="5" t="n">
        <v>154000</v>
      </c>
    </row>
    <row r="46" spans="1:3">
      <c r="A46" s="3" t="s">
        <v>175</v>
      </c>
    </row>
    <row r="47" spans="1:3">
      <c r="A47" s="4" t="s">
        <v>176</v>
      </c>
      <c r="B47" s="4" t="s">
        <v>34</v>
      </c>
      <c r="C47" s="5" t="n">
        <v>-458000</v>
      </c>
    </row>
    <row r="48" spans="1:3">
      <c r="A48" s="4" t="s">
        <v>177</v>
      </c>
      <c r="B48" s="6" t="n">
        <v>1147000</v>
      </c>
      <c r="C48" s="4" t="s">
        <v>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21"/>
    <col customWidth="1" max="3" min="3" width="80"/>
  </cols>
  <sheetData>
    <row r="1" spans="1:3">
      <c r="A1" s="1" t="s">
        <v>611</v>
      </c>
      <c r="B1" s="2" t="s">
        <v>81</v>
      </c>
      <c r="C1" s="2" t="s">
        <v>1</v>
      </c>
    </row>
    <row r="2" spans="1:3">
      <c r="B2" s="2" t="s">
        <v>585</v>
      </c>
      <c r="C2" s="2" t="s">
        <v>586</v>
      </c>
    </row>
    <row r="3" spans="1:3">
      <c r="A3" s="4" t="s">
        <v>587</v>
      </c>
      <c r="B3" s="6" t="n">
        <v>2448000</v>
      </c>
      <c r="C3" s="6" t="n">
        <v>70255000</v>
      </c>
    </row>
    <row r="4" spans="1:3">
      <c r="A4" s="4" t="s">
        <v>83</v>
      </c>
      <c r="B4" s="4" t="s">
        <v>34</v>
      </c>
      <c r="C4" s="6" t="n">
        <v>1602000</v>
      </c>
    </row>
    <row r="5" spans="1:3">
      <c r="A5" s="4" t="s">
        <v>599</v>
      </c>
    </row>
    <row r="6" spans="1:3">
      <c r="A6" s="4" t="s">
        <v>588</v>
      </c>
      <c r="C6" s="4" t="s">
        <v>600</v>
      </c>
    </row>
    <row r="7" spans="1:3">
      <c r="A7" s="4" t="s">
        <v>587</v>
      </c>
      <c r="C7" s="6" t="n">
        <v>15500000</v>
      </c>
    </row>
    <row r="8" spans="1:3">
      <c r="A8" s="4" t="s">
        <v>453</v>
      </c>
      <c r="C8" s="6" t="n">
        <v>2000000</v>
      </c>
    </row>
    <row r="9" spans="1:3">
      <c r="A9" s="4" t="s">
        <v>590</v>
      </c>
      <c r="C9" s="4" t="s">
        <v>471</v>
      </c>
    </row>
    <row r="10" spans="1:3">
      <c r="A10" s="4" t="s">
        <v>83</v>
      </c>
      <c r="C10" s="6" t="n">
        <v>800000</v>
      </c>
    </row>
    <row r="11" spans="1:3">
      <c r="A11" s="4" t="s">
        <v>593</v>
      </c>
      <c r="C11" s="4" t="s">
        <v>601</v>
      </c>
    </row>
    <row r="12" spans="1:3">
      <c r="A12" s="4" t="s">
        <v>602</v>
      </c>
    </row>
    <row r="13" spans="1:3">
      <c r="A13" s="4" t="s">
        <v>591</v>
      </c>
      <c r="C13" s="5" t="n">
        <v>90658</v>
      </c>
    </row>
    <row r="14" spans="1:3">
      <c r="A14" s="4" t="s">
        <v>592</v>
      </c>
      <c r="C14" s="5" t="n">
        <v>270</v>
      </c>
    </row>
    <row r="15" spans="1:3">
      <c r="A15" s="4" t="s">
        <v>603</v>
      </c>
    </row>
    <row r="16" spans="1:3">
      <c r="A16" s="4" t="s">
        <v>591</v>
      </c>
      <c r="C16" s="5" t="n">
        <v>107952</v>
      </c>
    </row>
    <row r="17" spans="1:3">
      <c r="A17" s="4" t="s">
        <v>592</v>
      </c>
      <c r="C17" s="5" t="n">
        <v>185</v>
      </c>
    </row>
    <row r="18" spans="1:3">
      <c r="A18" s="4" t="s">
        <v>604</v>
      </c>
      <c r="C18" s="4" t="s">
        <v>6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5"/>
    <col customWidth="1" max="3" min="3" width="80"/>
  </cols>
  <sheetData>
    <row r="1" spans="1:3">
      <c r="A1" s="1" t="s">
        <v>612</v>
      </c>
      <c r="B1" s="2" t="s">
        <v>81</v>
      </c>
      <c r="C1" s="2" t="s">
        <v>1</v>
      </c>
    </row>
    <row r="2" spans="1:3">
      <c r="B2" s="2" t="s">
        <v>30</v>
      </c>
      <c r="C2" s="2" t="s">
        <v>2</v>
      </c>
    </row>
    <row r="3" spans="1:3">
      <c r="A3" s="4" t="s">
        <v>613</v>
      </c>
      <c r="C3" s="6" t="n">
        <v>8200000</v>
      </c>
    </row>
    <row r="4" spans="1:3">
      <c r="A4" s="4" t="s">
        <v>97</v>
      </c>
      <c r="B4" s="6" t="n">
        <v>-1000</v>
      </c>
      <c r="C4" s="5" t="n">
        <v>-154000</v>
      </c>
    </row>
    <row r="5" spans="1:3">
      <c r="A5" s="4" t="s">
        <v>614</v>
      </c>
      <c r="B5" s="4" t="s">
        <v>34</v>
      </c>
      <c r="C5" s="6" t="n">
        <v>-348000</v>
      </c>
    </row>
    <row r="6" spans="1:3">
      <c r="A6" s="4" t="s">
        <v>615</v>
      </c>
    </row>
    <row r="7" spans="1:3">
      <c r="A7" s="4" t="s">
        <v>616</v>
      </c>
      <c r="C7" s="4" t="s">
        <v>617</v>
      </c>
    </row>
    <row r="8" spans="1:3">
      <c r="A8" s="4" t="s">
        <v>618</v>
      </c>
      <c r="C8" s="4" t="s">
        <v>619</v>
      </c>
    </row>
    <row r="9" spans="1:3">
      <c r="A9" s="4" t="s">
        <v>620</v>
      </c>
      <c r="C9" s="4" t="s">
        <v>621</v>
      </c>
    </row>
    <row r="10" spans="1:3">
      <c r="A10" s="4" t="s">
        <v>622</v>
      </c>
      <c r="C10" s="6" t="n">
        <v>25700000</v>
      </c>
    </row>
    <row r="11" spans="1:3">
      <c r="A11" s="4" t="s">
        <v>613</v>
      </c>
      <c r="C11" s="5" t="n">
        <v>13000000</v>
      </c>
    </row>
    <row r="12" spans="1:3">
      <c r="A12" s="4" t="s">
        <v>623</v>
      </c>
      <c r="C12" s="5" t="n">
        <v>12700000</v>
      </c>
    </row>
    <row r="13" spans="1:3">
      <c r="A13" s="4" t="s">
        <v>97</v>
      </c>
      <c r="C13" s="5" t="n">
        <v>56000</v>
      </c>
    </row>
    <row r="14" spans="1:3">
      <c r="A14" s="4" t="s">
        <v>614</v>
      </c>
      <c r="C14" s="5" t="n">
        <v>37000</v>
      </c>
    </row>
    <row r="15" spans="1:3">
      <c r="A15" s="4" t="s">
        <v>624</v>
      </c>
      <c r="C15" s="6" t="n">
        <v>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s>
  <sheetData>
    <row r="1" spans="1:4">
      <c r="A1" s="1" t="s">
        <v>625</v>
      </c>
      <c r="B1" s="2" t="s">
        <v>626</v>
      </c>
      <c r="D1" s="2" t="s">
        <v>1</v>
      </c>
    </row>
    <row r="2" spans="1:4">
      <c r="B2" s="2" t="s">
        <v>627</v>
      </c>
      <c r="C2" s="2" t="s">
        <v>628</v>
      </c>
      <c r="D2" s="2" t="s">
        <v>2</v>
      </c>
    </row>
    <row r="3" spans="1:4">
      <c r="A3" s="3" t="s">
        <v>217</v>
      </c>
    </row>
    <row r="4" spans="1:4">
      <c r="A4" s="4" t="s">
        <v>97</v>
      </c>
      <c r="D4" s="6" t="n">
        <v>39000</v>
      </c>
    </row>
    <row r="5" spans="1:4">
      <c r="A5" s="4" t="s">
        <v>629</v>
      </c>
      <c r="D5" s="5" t="n">
        <v>2800</v>
      </c>
    </row>
    <row r="6" spans="1:4">
      <c r="A6" s="4" t="s">
        <v>630</v>
      </c>
      <c r="D6" s="6" t="n">
        <v>75000</v>
      </c>
    </row>
    <row r="7" spans="1:4">
      <c r="A7" s="4" t="s">
        <v>631</v>
      </c>
    </row>
    <row r="8" spans="1:4">
      <c r="A8" s="3" t="s">
        <v>217</v>
      </c>
    </row>
    <row r="9" spans="1:4">
      <c r="A9" s="4" t="s">
        <v>632</v>
      </c>
      <c r="B9" s="6" t="n">
        <v>100000</v>
      </c>
    </row>
    <row r="10" spans="1:4">
      <c r="A10" s="4" t="s">
        <v>633</v>
      </c>
      <c r="B10" s="6" t="n">
        <v>25000</v>
      </c>
    </row>
    <row r="11" spans="1:4">
      <c r="A11" s="4" t="s">
        <v>634</v>
      </c>
      <c r="B11" s="4" t="s">
        <v>635</v>
      </c>
    </row>
    <row r="12" spans="1:4">
      <c r="A12" s="4" t="s">
        <v>636</v>
      </c>
      <c r="B12" s="6" t="n">
        <v>14000</v>
      </c>
    </row>
    <row r="13" spans="1:4">
      <c r="A13" s="4" t="s">
        <v>637</v>
      </c>
      <c r="B13" s="4" t="s">
        <v>638</v>
      </c>
    </row>
    <row r="14" spans="1:4">
      <c r="A14" s="4" t="s">
        <v>639</v>
      </c>
      <c r="B14" s="4" t="s">
        <v>640</v>
      </c>
    </row>
    <row r="15" spans="1:4">
      <c r="A15" s="4" t="s">
        <v>641</v>
      </c>
    </row>
    <row r="16" spans="1:4">
      <c r="A16" s="3" t="s">
        <v>217</v>
      </c>
    </row>
    <row r="17" spans="1:4">
      <c r="A17" s="4" t="s">
        <v>632</v>
      </c>
      <c r="C17" s="6" t="n">
        <v>5300000</v>
      </c>
    </row>
    <row r="18" spans="1:4">
      <c r="A18" s="4" t="s">
        <v>642</v>
      </c>
      <c r="C18" s="4" t="s">
        <v>383</v>
      </c>
    </row>
    <row r="19" spans="1:4">
      <c r="A19" s="4" t="s">
        <v>634</v>
      </c>
      <c r="C19" s="4" t="s">
        <v>493</v>
      </c>
    </row>
    <row r="20" spans="1:4">
      <c r="A20" s="4" t="s">
        <v>636</v>
      </c>
      <c r="C20" s="6" t="n">
        <v>30000</v>
      </c>
    </row>
    <row r="21" spans="1:4">
      <c r="A21" s="4" t="s">
        <v>637</v>
      </c>
      <c r="C21" s="4" t="s">
        <v>638</v>
      </c>
    </row>
    <row r="22" spans="1:4">
      <c r="A22" s="4" t="s">
        <v>643</v>
      </c>
      <c r="C22" s="4" t="s">
        <v>6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645</v>
      </c>
      <c r="B1" s="2" t="s">
        <v>626</v>
      </c>
    </row>
    <row r="2" spans="1:3">
      <c r="B2" s="2" t="s">
        <v>646</v>
      </c>
      <c r="C2" s="2" t="s">
        <v>647</v>
      </c>
    </row>
    <row r="3" spans="1:3">
      <c r="A3" s="4" t="s">
        <v>648</v>
      </c>
    </row>
    <row r="4" spans="1:3">
      <c r="A4" s="4" t="s">
        <v>649</v>
      </c>
      <c r="C4" s="4" t="s">
        <v>650</v>
      </c>
    </row>
    <row r="5" spans="1:3">
      <c r="A5" s="4" t="s">
        <v>651</v>
      </c>
    </row>
    <row r="6" spans="1:3">
      <c r="A6" s="4" t="s">
        <v>652</v>
      </c>
      <c r="B6" s="4" t="s">
        <v>653</v>
      </c>
    </row>
    <row r="7" spans="1:3">
      <c r="A7" s="4" t="s">
        <v>649</v>
      </c>
      <c r="B7" s="4" t="s">
        <v>654</v>
      </c>
    </row>
    <row r="8" spans="1:3">
      <c r="A8" s="4" t="s">
        <v>655</v>
      </c>
    </row>
    <row r="9" spans="1:3">
      <c r="A9" s="4" t="s">
        <v>652</v>
      </c>
      <c r="B9" s="4" t="s">
        <v>653</v>
      </c>
    </row>
    <row r="10" spans="1:3">
      <c r="A10" s="4" t="s">
        <v>649</v>
      </c>
      <c r="B10" s="4" t="s">
        <v>6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8:16:37Z</dcterms:created>
  <dcterms:modified xmlns:dcterms="http://purl.org/dc/terms/" xmlns:xsi="http://www.w3.org/2001/XMLSchema-instance" xsi:type="dcterms:W3CDTF">2017-03-24T18:16:37Z</dcterms:modified>
</cp:coreProperties>
</file>